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Fixed Assets" sheetId="7" state="visible" r:id="rId7"/>
    <sheet xmlns:r="http://schemas.openxmlformats.org/officeDocument/2006/relationships" name="Oil and Gas Properties" sheetId="8" state="visible" r:id="rId8"/>
    <sheet xmlns:r="http://schemas.openxmlformats.org/officeDocument/2006/relationships" name="Asset Retirement Obligation" sheetId="9" state="visible" r:id="rId9"/>
    <sheet xmlns:r="http://schemas.openxmlformats.org/officeDocument/2006/relationships" name="Notes Payable" sheetId="10" state="visible" r:id="rId10"/>
    <sheet xmlns:r="http://schemas.openxmlformats.org/officeDocument/2006/relationships" name="Notes Payable, Related Party" sheetId="11" state="visible" r:id="rId11"/>
    <sheet xmlns:r="http://schemas.openxmlformats.org/officeDocument/2006/relationships" name="Convertible Note Payable"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and Summ16" sheetId="16" state="visible" r:id="rId16"/>
    <sheet xmlns:r="http://schemas.openxmlformats.org/officeDocument/2006/relationships" name="Fixed Assets (Tables)" sheetId="17" state="visible" r:id="rId17"/>
    <sheet xmlns:r="http://schemas.openxmlformats.org/officeDocument/2006/relationships" name="Asset Retirement Obligation (Ta" sheetId="18" state="visible" r:id="rId18"/>
    <sheet xmlns:r="http://schemas.openxmlformats.org/officeDocument/2006/relationships" name="Common Stock (Tables)" sheetId="19" state="visible" r:id="rId19"/>
    <sheet xmlns:r="http://schemas.openxmlformats.org/officeDocument/2006/relationships" name="Nature of Operations and Summ20" sheetId="20" state="visible" r:id="rId20"/>
    <sheet xmlns:r="http://schemas.openxmlformats.org/officeDocument/2006/relationships" name="Fixed Assets (Details Narrative" sheetId="21" state="visible" r:id="rId21"/>
    <sheet xmlns:r="http://schemas.openxmlformats.org/officeDocument/2006/relationships" name="Fixed Assets - Schedule of Fixe" sheetId="22" state="visible" r:id="rId22"/>
    <sheet xmlns:r="http://schemas.openxmlformats.org/officeDocument/2006/relationships" name="Oil and Gas Properties (Details" sheetId="23" state="visible" r:id="rId23"/>
    <sheet xmlns:r="http://schemas.openxmlformats.org/officeDocument/2006/relationships" name="Asset Retirement Obligation (De" sheetId="24" state="visible" r:id="rId24"/>
    <sheet xmlns:r="http://schemas.openxmlformats.org/officeDocument/2006/relationships" name="Asset Retirement Obligation - S" sheetId="25" state="visible" r:id="rId25"/>
    <sheet xmlns:r="http://schemas.openxmlformats.org/officeDocument/2006/relationships" name="Notes Payable (Details Narrativ" sheetId="26" state="visible" r:id="rId26"/>
    <sheet xmlns:r="http://schemas.openxmlformats.org/officeDocument/2006/relationships" name="Debenture, Related Party (Detai" sheetId="27" state="visible" r:id="rId27"/>
    <sheet xmlns:r="http://schemas.openxmlformats.org/officeDocument/2006/relationships" name="Convertible Note Payable (Detai" sheetId="28" state="visible" r:id="rId28"/>
    <sheet xmlns:r="http://schemas.openxmlformats.org/officeDocument/2006/relationships" name="Common Stock (Details Narrative" sheetId="29" state="visible" r:id="rId29"/>
    <sheet xmlns:r="http://schemas.openxmlformats.org/officeDocument/2006/relationships" name="Common Stock - Schedule of Stoc"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7</t>
  </si>
  <si>
    <t>Aug. 11, 2017</t>
  </si>
  <si>
    <t>Document And Entity Information</t>
  </si>
  <si>
    <t>Entity Registrant Name</t>
  </si>
  <si>
    <t>FOOTHILLS EXPLORATION,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Accounts receivable</t>
  </si>
  <si>
    <t xml:space="preserve"> </t>
  </si>
  <si>
    <t>Prepaid expenses</t>
  </si>
  <si>
    <t>Total Current Assets</t>
  </si>
  <si>
    <t>Other Assets:</t>
  </si>
  <si>
    <t>Fixed assets, net</t>
  </si>
  <si>
    <t>Restricted cash</t>
  </si>
  <si>
    <t>Surety and performance bonds</t>
  </si>
  <si>
    <t>Oil and gas property, net</t>
  </si>
  <si>
    <t>Total Assets</t>
  </si>
  <si>
    <t>Current Liabilities:</t>
  </si>
  <si>
    <t>Accounts payable and accrued liabilities</t>
  </si>
  <si>
    <t>Related party payable</t>
  </si>
  <si>
    <t>Accrued interest</t>
  </si>
  <si>
    <t>Accrued interest – related party</t>
  </si>
  <si>
    <t>Notes payable - related party</t>
  </si>
  <si>
    <t>Notes payable</t>
  </si>
  <si>
    <t>Convertible note payable</t>
  </si>
  <si>
    <t>Deferred rent</t>
  </si>
  <si>
    <t>Contingent Liabilities</t>
  </si>
  <si>
    <t>Total Current Liabilities</t>
  </si>
  <si>
    <t>Long-Term Liabilities:</t>
  </si>
  <si>
    <t>Long-term debt, net (unamortized debt discount of $228,536 and $0, respectively)</t>
  </si>
  <si>
    <t>Asset retirement obligation</t>
  </si>
  <si>
    <t>Total Liabilities</t>
  </si>
  <si>
    <t>Stockholders’ Equity:</t>
  </si>
  <si>
    <t>Preferred stock, $0.0001 par value; 25,000,000 shares authorized; no shares outstanding</t>
  </si>
  <si>
    <t>Common stock, $0.0001 par value; 100,000,000 shares authorized; 14,459,612 and 13,779,612 shares issued and outstanding, respectively</t>
  </si>
  <si>
    <t>Stock subscription receivable</t>
  </si>
  <si>
    <t>Stock payable</t>
  </si>
  <si>
    <t>Additional paid in capital</t>
  </si>
  <si>
    <t>Accumulated deficit</t>
  </si>
  <si>
    <t>Total stockholders’ equity</t>
  </si>
  <si>
    <t>Total Liabilities and Stockholders’ Equity</t>
  </si>
  <si>
    <t>Condensed Consolidated Balance Sheets (Parenthetical) - USD ($)</t>
  </si>
  <si>
    <t>Statement of Financial Position [Abstract]</t>
  </si>
  <si>
    <t>Long-term debt, net unamortized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6</t>
  </si>
  <si>
    <t>Income Statement [Abstract]</t>
  </si>
  <si>
    <t>Revenue</t>
  </si>
  <si>
    <t>Operating expenses</t>
  </si>
  <si>
    <t>Selling, general and administrative</t>
  </si>
  <si>
    <t>Depreciation, depletion and amortization</t>
  </si>
  <si>
    <t>Impairment of oil and gas properties</t>
  </si>
  <si>
    <t>Total operating expenses</t>
  </si>
  <si>
    <t>Loss from operations</t>
  </si>
  <si>
    <t>Other income (expenses):</t>
  </si>
  <si>
    <t>Interest expense</t>
  </si>
  <si>
    <t>Total other expenses</t>
  </si>
  <si>
    <t>Net Loss</t>
  </si>
  <si>
    <t>Net loss per share – basic and diluted</t>
  </si>
  <si>
    <t>Weighted average common shares – basic and diluted</t>
  </si>
  <si>
    <t>Condensed Consolidated Statements of Cash Flows (Unaudited) - USD ($)</t>
  </si>
  <si>
    <t>Cash Flows from Operating Activities</t>
  </si>
  <si>
    <t>Net loss</t>
  </si>
  <si>
    <t>Adjustment to reconcile net loss to net cash used in operating activities:</t>
  </si>
  <si>
    <t>Impairment of assets</t>
  </si>
  <si>
    <t>Amortization of debt discount</t>
  </si>
  <si>
    <t>Accretion of asset retirement obligation</t>
  </si>
  <si>
    <t>Common stock issued and stock payable for services</t>
  </si>
  <si>
    <t>Changes in operating assets and liabilities:</t>
  </si>
  <si>
    <t>Accounts payable - related party</t>
  </si>
  <si>
    <t>Net cash used in operating activities</t>
  </si>
  <si>
    <t>Cash Flows from Investing Activities</t>
  </si>
  <si>
    <t>Payments for acquisition of oil and gas property</t>
  </si>
  <si>
    <t>Net cash used in investing activities</t>
  </si>
  <si>
    <t>Cash Flows from Financing Activities</t>
  </si>
  <si>
    <t>Proceeds from notes payable - related party</t>
  </si>
  <si>
    <t>Proceeds from notes payable</t>
  </si>
  <si>
    <t>Proceeds from convertible note payable</t>
  </si>
  <si>
    <t>Proceeds from sales of common stock</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 paid</t>
  </si>
  <si>
    <t>Non-cash investing and financing activities:</t>
  </si>
  <si>
    <t>Prepaid expenses in shares</t>
  </si>
  <si>
    <t>Asset Retirement Obligation</t>
  </si>
  <si>
    <t>Debt discount</t>
  </si>
  <si>
    <t>Stock issued for conversion of notes payable</t>
  </si>
  <si>
    <t>Accrued interest forgiven by related party</t>
  </si>
  <si>
    <t>Accounts payable settled with restricted cash</t>
  </si>
  <si>
    <t>Nature of Operations and Summary of Significant Accounting Policies</t>
  </si>
  <si>
    <t>Accounting Policies [Abstract]</t>
  </si>
  <si>
    <t>Note 1. Nature of Operations and Summary of Significant Accounting Policies Business Foothills Exploration,
Inc., (“Company”, “Foothills Exploration” or “Foothills”)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whereby we acquired all of the outstanding shares of FPI
in exchange for 4,500,000 shares of our common stock and also issued 1,503,759 shares of our common stock on automatic conversion
of debt (please see discussion below under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FPI Shareholders obtained approximately 96% of voting control on the date of Share Exchange. FPI was the
acquirer for financial reporting purposes and the Company was the acquired company. The condensed consolidated financial statements
after the acquisition include the balance sheets of both companies at historical cost, the historical results of FPI and the results
of the Company from the acquisition date. All share and per share information in the accompanying condensed consolidated financial
statements and footnotes have been retroactively restated to reflect the recapitalization. Prior to the Share
Exchange, the Company had minimal assets and recognized no revenues from operations, and were accordingly classified as a shell
company. On June 24, 2016, the Company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The well was plugged and abandoned
in February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rough the acquisition, Foothills also obtained six shut-in wells
in the Natural Buttes Field, Utah. The transaction provides Foothills with the rights to an agreement to acquire up to 6,000+ acres
and up to 16 shut-in oil and gas wells with proved and proved undeveloped reserves on Tribal lands in the Uinta Basin. This acquisition
delivers to the Company an additional 40% working interest in the Ladysmith Prospect covering 3,060 acres in the Greater Green
River Basin, Wyoming, bringing the Company’s total working interest in the prospect from 35% (pre-acquisition) up to 75%. By this agreement, the Company acquired 13,166,667
shares, constituting 55.63% of the outstanding shares of Grey Hawk Exploration, Inc. (“Grey Hawk”), a British Columbia,
Canada company. Grey Hawk owns a non-operated working interest in two non-producing wells in the southern portion of the Natural
Buttes Field. On December 30, 2016, the Company also acquired
the remaining 25% membership interest in Tiger Energy Partners International, LLC (“TEPI”) from Green Stone Capital
Partners Limited, a Cayman Islands limited liability company, in exchange for assumption of Greenstone’s proportionate share
of TEPI obligations and liabilities. Nature of Operations FPI, the Company’s
main operating subsidiary, was incorporated in Nevada in December 2015. Foothills is an independent oil and gas exploration company
with a focus on the acquisition and development of oil and gas properties in the Rockies and Gulf Coast. Foothills seeks to acquire
dislocated and underdeveloped oil and gas assets and maximize those assets to create shareholder value (the “Business”). The Company’s principal obligations include:
● A debenture in the amount of $1,250,000, plus interest accruing at a rate of 9% per annum issued to Berwin Trading Limited (“Berwin”) with principal and interest due upon maturity on May 6, 2017. On May 5, 2017, the Company and Berwin agreed to extend the maturity date of the debenture to June 20, 2017, in return for an annual interest rate increase from 9% to 13.5% per annum for the life of the debenture. The Company and Berwin have been in discussions to extend the term of this debenture and the Company believes it will either extend or repay the obligation to the satisfaction of Berwin.
● A second debenture in the amount of $1,000,000, plus interest accruing at a rate of 9% issued to Full Wealth Investment Hong Kong Limited (“Full Wealth”) with principal and interest due upon maturity on or before May 5, 2017. On May 18, 2017, Full Wealth sold this note to Gold Class Limited, with accrued interest increased from 9% to 13.5% per annum for the life of the debenture. On June 1, 2017, Full Wealth acquired this note back from Gold Class and the Company issued a new debenture with a 60-day term and 10% interest per annum to Full Wealth.
Subsequent to the period ended June 30, 2017 on August 9, 2017, a bridge note was issued to Profit Well Limited, a Hong Kong limited liability company, in the principal amount of $1,050,000, bearing an annual interest rate of 13.5%, maturing September 8, 2017 (the “Bridge Note”). Proceeds of this Bridge Note are intended to be used to retire the debenture issued to Full Wealth. Full Wealth has acknowledged that the Company’s obligations under the Debenture dated June 1, 2017 will not be in default if paid in full by the proceeds of the Bridge Note.
● A promissory note in the amount of $6,000,000 to Total Belief Limited (“TBL”), a direct wholly-owned subsidiary of New Times Energy Corporation Limited, in connection with the assets acquired on December 30, 2016, with a maturity date of June 30, 2018. This promissory note accrues no interest during its term and is due and payable in full on or before its maturity date. From its inception
in December 2015 through the period ended June 30, 2017, Foothills produced limited revenues from its business and principal properties
and is currently an exploration stage company. Prior to January 2017, Foothills had minimal operations that were focused mainly
on administrative activities connected to the identification and evaluation of potential oil and gas prospects and other potential
leasehold acquisitions in our geographical areas of interest. As of June 30, 2017, Foothills had rights to 45,648 acres of oil
and gas property in the state of Wyoming, excluding 6,115 acres of the Ironwood prospect that are subject to drilling a well in
2017. Going Concern The Company’s condensed consolidated
financial statements included elsewhere in this Quarterly Report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5,391,871 at June 30,
2017, and incurred a net loss of $3,417,277, and utilized net cash of $1,614,695 in operating activities for the six-month period
then ended. These factors raise substantial doubt about its ability to continue as a going concern. The condensed consolidated
financial statements included elsewhere herein do not include any adjustments related to the recoverability and classification
of recorded asset amounts or the amounts and classification of liabilities that might be necessary should the Company be unable
to continue as a going concern. Use of Estimate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 Restricted Cash Cash and cash equivalents that are restricted
as to withdrawal or use under the terms of certain contractual agreements are recorded in restricted cash in the non-current assets
section of our condensed consolidated balance sheet. As of June 30, 2017 and December 31, 2016, the Company had restricted cash
of $240,000 and $240,000, respectively; this amount is being held in escrow for the benefit of the State of Utah for certain properties
located in Utah.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As of June 30, 2017, the Company determined
that no impairment was required for the period then ended based on the guidance in Regulation S-X, Rule 4-10; SAB Topic 12.D; and
FRC Section 406.01.c.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s) – 5 years Drilling and production equipment
– 7 years Oil and gas properties – 20
years 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As of June 30, 2017, the Company did not identify
any assets and liabilities that are required to be presented on the balance sheet at fair value.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25,000 potentially dilutive shares, which include
outstanding warrants, for the period ended June 30, 2017. The potential shares are excluded from the determination of basic and
diluted net loss per share as their effect is anti-dilutive. Stock-Based Compensation All share-based payments, including grants
of stock to employees, directors and consultants, are recognized in the condensed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Fixed Assets</t>
  </si>
  <si>
    <t>Property, Plant and Equipment [Abstract]</t>
  </si>
  <si>
    <t>Note 2 – Fixed Assets As of June 30, 2017, and December 31,
2016, fixed assets consisted of the following:
June 30, 2017 December 31, 2016
(unaudited)
Computer equipment and fixtures $ 22,453 $ 22,453
Vehicle 69,446 69,446
Drilling Equipment 265,578 265,578
Accumulated depreciation (33,619 ) (4,114 )
Fixed assets, net $ 323,858 $ 353,363 Depreciation and amortization expense
for the three months ended June 30, 2017 and 2016 was $14,782 and $0, respectively. Depreciation and amortization expense for
the six months ended June 30, 2017 and 2016 was $29,505 and $0, respectively.</t>
  </si>
  <si>
    <t>Oil and Gas Properties</t>
  </si>
  <si>
    <t>Oil and Gas Exploration and Production Industries Disclosures [Abstract]</t>
  </si>
  <si>
    <t>Note 3 – Oil and Gas Properties Upon organization of Foothills Petroleum
Inc. (“FPI”), on December 24, 2015, Wilshire Energy Partners, LLC, contributed its 100% membership interest in Foothills
Exploration, LLC, a Wyoming limited liability company, to FPI in exchange for 4,500,000 shares of FPI’s common stock. At
the time of contribution, Wilshire Energy Partners, LLC, had acquired and owned the rights to 38,120 acres of oil and gas leases
in the State of Wyoming. On completion of the Share Exchange, effective May 27, 2016, Wilshire Energy Partners, LLC, exchanged
its FPI shares for 4,500,000 shares of the Company’s common stock. As a result, the Company owns 100% of FPI and Foothills
Exploration, LLC, is now a wholly owned indirect subsidiary of the Company that retains title to these oil and gas leases. This
transaction is treated as the founding transaction by the Company. The asset was valued at $72,430 at the time of transfer based
on costs associated with the payment of lease bonuses, fees and taxes paid during the formation of the asset. On December 24, 2015, Foothills entered
into a convertible promissory note in the amount of $600,000 with Alternus. The two-year note matures on December 23, 2017, and
accrues interest at 8% per year. By its terms the note was automatically required to convert the outstanding principal and interest
due under the terms of the note upon a merger or other combination occurring between Foothills and an entity with shares listed
for trading (“Pubco”). The conversion price in the note was established at $0.665 per share, (the “Conversion
Price”). On April 5, 2016, and under substantially similar terms described herein, Foothills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outstanding shares of Pubco. At May 27, 2016, the date of the Share Exchange, Alternus had invested $1,000,000
and, based on the Conversion Price, 1,503,759 shares of Common Stock of Pubco (Key Link) were issued in full satisfaction of its
two notes. Alternus transferred to Berwin Trading
Limited its right to purchase the remaining $2,500,000 in equity in the Company at substantially the same terms as the conversion
of the convertible note purchase agreement. Berwin agreed to purchase $2,000,000 or 3,007,519 common shares and completed the documents
related to the purchase of equity on June 30, 2016, and funded its investment on July 6, 2016. The additional investment option
has expired. On March 29, 2016, Foothills acquired
a 35% working interest in the Ladysmith Anticline prospect that is located in Fremont County, Wyoming. Total acreage position is
3,061 acres located between the Great Divide/Greater Green River Basin and the Wind River Basin, in return for covering certain
costs of operation in the amount of $20,000, and to a share of the working interest in the leases. The primary target zones are
the variable Phosphoria and Tensleep sandstone with secondary considerations in the Madison limestone and Flathead sandstone. The
prospect generation was based on licensed 2-D seismic comprised of two seismic lines covering the Chevron/Echo – Greater
Green River Basin. The asset is valued at $20,000 based on the agreement and consideration paid by the Company. During the three
and six months ended June 30, 2017, the Company capitalized an additional $651 and $12,169 in costs related to this asset.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During the period ended June 30, 2017,
the Company drilled a test well on Labokay to the total measured depth of 8,795 feet, where hydrocarbons shows were present, but
not in commercial quantities to warrant completion. The well was plugged and abandoned. The Company recognized impairment of oil
and gas property in amount of $1,283,218 during six months ended June 30,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is purchase provides us with an entry point into the Uinta Basin
and a basis from which to seek other bolt-on acquisition opportunities in the Rockies. The transaction delivers a licensed and
bonded operator in Utah having bonds in place with the BLM, State of Utah and BIA. Through the acquisition, Foothills also obtained
six shut-in wells in the Natural Buttes Field, Utah. Three of these wells have already been worked over and brought back online
with production averaging around 547 barrels during Q2 2017. The remaining three wells will be equipped and worked over in
the coming months with the goal of bringing additional production back online. The transaction provides Foothills with
the rights to an agreement to acquire up to 6,000+ acres and up to 16 shut-in oil and gas wells with proved and proved undeveloped
reserves on Tribal lands in the Uinta Basin. These properties provide in-field drilling potential, the ability to bring online
shut-in wells and behind pipe development. Five shut-in wells located on fee lands in the Altamont-Bluebell Field that are undergoing
title curative also have the potential to achieve near term production with stimulation and the addition of surface equipment.
Furthermore, this acquisition delivers to the Company an additional 40% working interest in the Ladysmith Prospect covering 3,060
acres in the Greater Green River Basin, Wyoming, bringing the Company’s total working interest in the prospect from 35% (pre-acquisition)
up to 75%. Lastly through this transaction, the Company also acquired 13,166,667 shares of common stock, constituting 55.63% of
the outstanding shares of Grey Hawk Exploration, Inc. (“Grey Hawk”), a British Columbia, Canada company. Grey Hawk
owns a non-operated working interest in two non-producing wells in the southern portion of the Greater Natural Buttes Field in
Utah. On December 30, 2016, concurrent with
the TBL transaction, the Company also acquired the remaining 25% membership interests in TEPI from Green Stone Capital Partners
Limited, a Cayman Islands limited liability company, in exchange for assumption of Greenstone’s proportionate share of TEPI
obligations and liabilities. On December 30, 2016, in connection
with the TBL acquisition (see Note 1), Foothills entered into a promissory note in the amount of $6,000,000 with Total Belief Limited.
This note matures on June 30, 2018, and accrues no interest during its term. $342,804 imputed interest was recorded as debt discount.
$342,804 was determined using the imputed interest method based on the following assumptions: (i) adjusted interest rate 4% (ii)
expected life of 1.5 years. During the three and six months ended June 30, 2017, we amortized $57,134 and $114,268 debt discount
into interest expense. During the six months ended June 30,
2017 and 2016, we capitalized an additional $1,696,045 and $33,243 of oil and gas properties, respectively.</t>
  </si>
  <si>
    <t>Asset Retirement Obligation Disclosure [Abstract]</t>
  </si>
  <si>
    <t>Note 4 – Asset Retirement Obligation The Company’s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
Asset retirement obligations, January 1, 2017 $ -
Liabilities incurred during the period 291,659
Release of liabilities associated with the sale of oil properties -
Liabilities settled during the year -
Accretion 5,834
Asset retirement obligations, June 30, 2017 $ 297,493 Depletion expense for the three and
six months ended June 30, 2017 was $3,646 and $7,292, respectively.</t>
  </si>
  <si>
    <t>Notes Payable</t>
  </si>
  <si>
    <t>Debt Disclosure [Abstract]</t>
  </si>
  <si>
    <t>Note 5 – Notes Payable On December 30, 2016, in connection
with the TBL acquisition (see Note 1), Foothills entered into a promissory note in the amount of $6,000,000 with Total Belief Limited.
This note matures on June 30, 2018, and accrues no interest during its term. $342,804 imputed interest was recorded as debt discount.
$342,804 was determined using the present value method based on the following assumptions: (i) adjusted interest rate 4% (ii) expected
life of 1.5 years. During the three months and six months ended June 30, 2017, we amortized $57,134 and $114,268 debt discount
into interest expense. The Company has reduced the value of its oil and gas properties in the proportion of the debt discount allocated
to the note. Effective January 5, 2017, Foothills
borrowed $1,000,000 from Full Wealth Investment Hong Kong Limited, a limited liability company organized under the laws of Hong
Kong. The Company executed a promissory note, titled as a Debenture, with the lender dated as of December 30, 2016, with proceeds
being received by the Company on January 5, 2017. This loan is unsecured, bears interest at 9% per year and is due and payable
in 120 days from the receipt of fund.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As of June 30, 2017, the balance of accrued interest was $47,945. During the three months
and six months ended June 30, 2017, we recorded interest expense in the amount of $25,507 and $47,945, respectively. Subsequent to the period ended
June 30, 2017 and on August 9, 2017, Foothills borrowed $1,050,000 from Profit Well Limited, a Hong Kong limited liability
company and an unrelated party. The Company executed a Bridge Note with an annual percentage interest rate of 13.5% and a
maturity date of September 8, 2017. Proceeds of this Bridge Note were received by the Company on August 10, 2017, and were
primarily used to repay Full Wealth for the debenture dated June 1, 2017.</t>
  </si>
  <si>
    <t>Notes Payable, Related Party</t>
  </si>
  <si>
    <t>Note 6 – Notes Payable, Related
Party Effective January 5, 2017, Foothills
borrowed $1,250,000 from Berwin Trading Limited. The Company executed a promissory note, titled as a Debenture, with the lender
dated as of December 30, 2016, with proceeds being received by the Company on January 5, 2017. This loan is unsecured, bears interest
at 9% per year and is due and payable in 120 days from the receipt of funds.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The Company and Berwin have been in discussions to extend
the term of this debenture and the Company believes it will either extend or repay the obligation to the satisfaction of Berwin.
As of June 30, 2017, the balance of accrued interest was $81,370. During the three months and six months ended June 30, 2017,
the Company recorded interest expense in the amount of $53,322 and $81,370, respectively.</t>
  </si>
  <si>
    <t>Convertible Note Payable</t>
  </si>
  <si>
    <t>Note 7 – Convertible Note Payable On May 10, 2017, we entered into a
convertible note agreement with an unrelated party, pursuant to which we borrowed $50,000 at an annual percentage rate of 10%
with a term of 12 months.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e term
of this note.</t>
  </si>
  <si>
    <t>Common Stock</t>
  </si>
  <si>
    <t>Equity [Abstract]</t>
  </si>
  <si>
    <t>Note 8 – Common Stock Effective April 1, 2016, Foothills appointed
two directors to its board. Each director was granted 125,000 shares of its common stock (the “Foothills Directors Shares”),
vesting according to the following schedule: (i) 40% vesting ninety (90) days from the appointment date; (ii) 20% vesting one hundred
eighty (180) days from the appointment date; (iii) 20% vesting two hundred seventy (270) days following the appointment date; (iv)
20% vesting three hundred sixty (360) days following the Effective Date. As of June 30, 2017, 125,000 shares were issued to each
director. As of June 30, 2017, 250,000 common shares were issued to directors for a total value of $2,500 in aggregate. On May 2, 2016, FPI
acquired 14,112,250 pre-split shares of the common stock of Key Link Assets Corp. (“Key Link” or the “Company”)
from five persons constituting approximately 96% of our issued and outstanding shares (the “FPI Acquired Shares”).
These shares were acquired for cash of $316,035, which was expensed in the period it was incurred. As of May 16, 2016, Foothills effected a 4:1
forward split of its shares of common stock. All references to the number of shares issued and outstanding in these financial states
have been retrospectively restated for the forward split. The 14,112,250 pre-split
shares were converted into 56,449,000 shares post-split, and were returned to treasury for cancellation. A total of 2,360,000 shares
remained outstanding held by the shareholders of the merged public company post the reverse merger acquisition. On May 2, 2016, after obtaining the FPI Acquired
Shares, FPI caused the Company to appoint its two non-executive directors to the Board of the Company. These directors exchanged
their rights to the FPI Directors Shares for Company shares having substantially the same terms and provisions. On May 2, 2016,
the Company also granted 150,000 restricted shares of its common stock to its CEO as a part of his compensation package. The shares
have the same vesting schedule as directors’ shares described above. As of June 30, 2017, 150,000 common shares were issued
to the Company’s CEO for a total value of $1,500 in aggregate. On May 27, 2016, we
entered into a Share Exchange Agreement with the shareholders of FPI whereby we acquired all of the outstanding shares of FPI for
an aggregate of 6,003,759 shares of our common stock, of which 4,500,000 shares of our common stock were issued to Wilshire Energy
Partners, LLC, (“Wilshire”) and 1,503,759 of our shares of common stock were issuable to Alternus (“Share Exchange”).
As a result of the Share Exchange, FPI became our wholly owned subsidiary and the FPI Acquired Shares were to be returned to treasury,
deemed canceled and no longer outstanding. We also exchanged warrants to purchase 700,000 shares of Foothills’ common stock,
that were issued to Wilshire on May 4, 2016, for a like amount of warrants to purchase shares of the Company’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On June 30, 2016, we entered into a Securities
Purchase Agreement with Berwin Trading Limited, a British Virgin Islands company (“Berwin”), pursuant to which we sold
and agreed to issue 3,007,519 shares of our common stock, $0.0001 par value, at a purchase price of $0.665 per share for an aggregate
amount of $2,000,000. On December 30, 2016, we issued 2,083,334 shares
of common stock in connection with the TBL acquisition (see Note 6), at a purchase price of $1.83 per share for an aggregate amount
of $3,812,500. On May 31, 2017, we entered into
securities purchase agreements with two investors whereby we sold 200,000 units at a purchase price of $1.00 per unit for an
aggregate amount of $200,000. Each unit consisted of one share of the Company’s common stock and one warrant to
purchase a share of the Company’s common stock, exercisable for a period of three years from the date of original
issuance at an exercise price of $1.50 per share. Wilshire Energy Partners, LLC, is controlled by Kevin J. Sylla, our
Executive Chairman and Chief Executive Officer of FPI, and has been determined to be a Related Party. In June 2017, we entered into securities purchase
agreements with two investors whereby we sold 45,000 units at a purchase price of $1.00 per unit for an aggregate amount of $45,000.
Each unit consisted of one share of the Company’s common stock and one warrant to purchase a share of the Company’s
common stock, exercisable for a period of three years from the date of original issuance at an exercise price of $1.50 per share.
As of June 30, 2017, we recorded $35,000 in stock subscriptions receivable and received the cash balance in July 2017. Each of the purchasers is an accredited investor
within the meaning of the federal securities laws. The Company paid no brokerage, commission or finder’s fee in connection
with these transactions. These transactions were exempt from registration under Section 4(a)(2) of the Securities Act of 1933. During the six months ended June 30, 2017,
the Company issued 275,000 shares of common stock to various third parties for services, valued at $453,500. As of June 30, 2017, the Company had 14,459,612
shares of common stock issued and outstanding. Restricted Stock Units (RSUs) Effective August 11, 2016, and on August 15,
2016, Foothills granted Mr. Lanclos 100,000 restricted stock units (RSUs) of the Company of which (i) 20,000 vested 180 days from
August 15, 2016, (ii) another 20,000 shall vest 270 days from August 15, 2016, and (iii) the remaining 60,000 shall vest 365 days
from August 15, 2016. The Company has a right, but not an obligation to repurchase all or any portion of RSUs granted to the executive
at a purchase price of $0.665 per share if executive’s employment with the Company is terminated for any reason within 30
months of start of employment on August 15, 2015. As of June 30, 2017, these RSU’s were valued at $59,290. As of June 30,
2017, 40,000 shares were issued to Mr. Lanclos valued at $26,800. On August 15, 2016, Foothills also granted
Mr. Ovalle 100,000 restricted stock units (RSUs) of the Company of which (i) 20,000 shall vested 180 days from August 15, 2016,
(ii) another 20,000 shall vest 270 days from August 15, 2016, and (iii) the remaining 60,000 shall vest 365 days from August 15,
2016. The Company has a right, but not an obligation to repurchase all or any portion of RSUs granted to the executive at a purchase
price of $0.665 per share if executive’s employment with the Company is terminated for any reason within 30 months of start
of employment on August 15, 2015. As of June 30, 2017, these RSU’s were valued at $58,556. As of June 30, 2017, 40,000 shares
were issued Mr. Ovalle valued at $26,800.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ll warrants was determined
to be $2,144 on May 27, 2016, using the Black-Scholes option-pricing model based on the following assumptions: (i) volatility rate
of 120%, (ii) discount rate of 0%, (iii) zero expected dividend yield, and (iv) expected life of 5 years. The following table summarizes all stock warrant
activity for the six months ended June 30, 2017:
Number of Warrants Weighted Average Exercise Price Weighted Average Remaining Contractual Term
Balance outstanding, December 31, 2016 1,025,000 $ 2.32 4.42
Granted 245,000 1.50 2.93
Exercised - - -
Cancelled or expired - - -
Balance outstanding, June 30, 2017 1,270,000 $ 2.07 3.62
Exercisable, June 30, 2017 - $ - - Options On May 19, 2016, the Company granted to each
of its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On February 27, 2017, the Company granted to
Mr. Christopher Jarvis options to purchase 400,000 common shares at a strike price of $1.99 per share, vesting quarterly over two
years commencing with the first quarter following the 90-day probationary period. The fair value of 400,000 options was determined
to be $616,055 on February 27, 2017, using the Black-Scholes option-pricing model based on the following assumptions: (i) volatility
rate of 129%, (ii) discount rate of 0%, (iii) zero expected dividend yield, and (iv) expected life of 5 years. On February 27, 2017, the Company granted to
Mr. Kevin Sylla options to purchase 1,200,000 common shares at a strike price of $1.99 per share, vesting quarterly over the term
of three years. The fair value of 1,200,000 options was determined
to be $1,986,902 on February 27, 2017, using the Black-Scholes option-pricing model based on the following assumptions: (i) volatility
rate of 129%, (ii) discount rate of 0%, (iii) zero expected dividend yield, and (iv) expected life of 7 years. In furtherance of the BDSA, Wilshire assigned
FEL to Foothills on its organization in exchange for 4.5 million shares of Foothills, and Foothills thereby acquired control of
the Springs Prospect, owned by FEL, consisting of 38,120 contiguous acres. Foothills regards the Springs Prospect as a valuable
multiple objective oil resource play in the Greater Green River Basin of Wyoming. Through Wilshire’s assistance, Foothills
entered into two agreements with Alternus, whereby Foothills obtained a total of $1,000,000 of financing in the form of convertible
notes that upon completion of the Share Exchange were converted, at $0.665 per share, into 1,503,759 shares of the Company’s
common stock. In connection with the hiring of Ritchie Lanclos
as Executive Vice President of the Company and Vice President of Exploration of FPI, and Eleazar Ovalle as Executive Vice President
of the Company and Vice President of Geology and Geophysical of FPI, FPI agreed to pay Wilshire, one of our principal shareholders,
pursuant to a Services Agreement entered into by and between FPI and Wilshire, a fee of 25% of the gross annual salary, including
all cash and equity compensation, but excluding any bonuses to be received by Mr. Lanclos and Mr. Ovalle. In the event either of
Mr. Lanclos or Mr. Ovalle leaves FPI of his own volition or is terminated for cause within 90 days from August 15, 2016 or August
11, 2016, respectively, the commencement day of their employment, Wilshire shall refund FPI 100% of fees received, minus $2,500. Alternus Capital Holdings Limited On December 24, 2015, FPI entered into a convertible
promissory note in the amount of $600,000 with Alternus. The two-year note originally matured on December 23, 2017, and accrued
interest at 8% per year. By its terms the note was automatically required to convert the outstanding principal and interest due
under the terms of the note upon a merger or other combination occurring between FPI and an entity with shares listed for trading,
which occurred on May 27, 2016. The conversion price of the note was established at $0.665 per share (the “Conversion Price”),
subject to adjustment as described below. On April 5, 2016, and under substantially similar terms described herein, FPI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then outstanding shares of the “public” company. Through May 27, 2016, the date the Share
Exchange, Alternus had invested $1,000,000 and based on the Conversion Price was issued 1,503,759 shares of the Company’s
common stock in full satisfaction of its two notes. All accrued interest was waived and recorded as additional paid in capital. On December 30, 2016, Foothills, through its
indirect wholly owned subsidiary Foothills Exploration Operating, Inc. (“FEOI”), entered into a purchase and sale agreement
with Total Belief Limited (see Note 1). As a result of the purchase and sale agreement the Company acquired a $10,600 related party
payable due to Equipment Solutions, Inc., which is owned by a director of the Company, Alex Hemb. As of June 30, 2017, the balance
was paid off. Berwin Trading Limited Effective January 6, 2017, the Company borrowed
$1,250,000 from Berwin Trading Limited, a British Virgin Islands limited liability company. The Company executed a promissory note,
titled as a Debenture, with the lender dated as of December 30, 2016, with proceeds being received by the Company on January 6,
2017. This loan is unsecured, bears interest at 9% per year and is due and payable in 120 days from the receipt of funds.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As of June 30, 2017, the balance of accrued interest was $81,370. During the three months and six months
ended June 30, 2017, we recorded interest expense in the amount of $53,322 and $81,370, respectively. On May 5, 2017, the Company and Berwin agreed
to extend the maturity date of the debenture to June 20, 2017, in return for an annual interest rate increase from 9% to 13.5%
per annum for the life of the debenture. The Company and Berwin have been in discussions to extend the term of this debenture
and the Company believes it will either extend or repay the obligation to the satisfaction of Berwin.</t>
  </si>
  <si>
    <t>Commitments and Contingencies</t>
  </si>
  <si>
    <t>Commitments and Contingencies Disclosure [Abstract]</t>
  </si>
  <si>
    <t>Note 9 – Commitments and Contingencies Management Additions and Changes On March 3,
2017, the Company announced the appointment of Christopher Jarvis and Kevin J. Sylla to its senior management team. Mr. Jarvis
is a current Director of Foothills Exploration and FPI and has taken on the full-time role of Executive Vice President of Finance
for the Company and Vice President of Risk Management for FPI. Mr. Sylla has been appointed Director and Chief Executive Officer
of FPI, which oversees the Company’s oil and gas operations. These appointments reinforce the Company’s team of oil
and gas industry professionals. Legal proceedings SCI Welding &amp; Oilfield Service
vs. Tiger Energy Operating LLC. (Case Number 169000023, Eighth District Court-Roosevelt Duchesne County, State of Utah) This case concerns the collection of
unpaid debt owed by Tiger Energy Operating, LLC (TEO), concerning the workover of wells in Duchesne County, Utah. SCI Welding was
granted a judgment in the amount of $67,470 on April 27, 2016. A garnishment was filed by SCI resulting in their collection of
$17,063 prior to our acquisition of TEO. Presently, writs of execution have been issued against TEO properties in Duchesne and
Uintah Counties, Utah. In addition, the writs seek execution upon various land parcels in Duchesne and Uintah Counties, Utah. As
of December 31, 2016, the Company recorded a contingent liability in the amount of $53,407. The Company and SCI Welding recently
reached an agreement to settle the matter for $35,000 and the parties are currently working out the settlement agreement details. Graco Fishing &amp; Rental Tools,
Inc. vs. Tiger Energy Operating LLC., (Case No. 160800005 Eighth Judicial District Court in and for Duchesne County, State of Utah) This case concerns the collection of
unpaid debt owed by TEO for services performed by plaintiff. A default judgment in the amount of $159,965 was obtained on June
1, 2016, against TEO, for unpaid accounts in connection with its workover of wells in Duchesne County, Utah. Graco has filed a
writ of execution against the A Rust 2, Dye-Hall 2-21 A1, Wilkins 1-24 A5 and Rust 3-22A-4 wells located in Duchesne County. A
Motion to Set Aside a sheriff’s sale concerning these properties was filed based on the fact that TEO is not the owner of
these properties. A hearing for this matter was held on May 1, 2017, in Duchesne County, Utah, at which a Company representative
was present to comply with the court’s order to produce documents. Prior to the hearing, TEO made an initial settlement
offer, which was eventually rejected by the Plaintiffs. The matter remains unresolved as of the filing of this report. As of June
30, 2017, the Company recorded a contingent liability in the amount of $159,965. The Company and Graco are in negotiations to
settle this matter but as of the date of this report no firm settlement agreement had yet been reached by the parties.</t>
  </si>
  <si>
    <t>Subsequent Events</t>
  </si>
  <si>
    <t>Subsequent Events [Abstract]</t>
  </si>
  <si>
    <t>Note 10 – Subsequent Events Subsequent to the period ended June
30, 2017 and on July 10, 2017, we entered into a Securities Purchase Agreement pursuant to which we sold 25,000 units at a purchase
price of $1.00 per unit for an aggregate amount of $25,000. Each unit consisted of one share of the Company’s common stock
and one warrant to purchase a share of the Company’s common stock, exercisable for a period of three years from the date
of original issuance at an exercise price of $1.50 per share. Subsequent to the period ended June
30, 2017 and on August 9, 2017, Foothills borrowed $1,050,000 from Profit Well Limited, a Hong Kong limited liability company
and an unrelated party. The Company executed a Bridge Note with an annual percentage interest rate of 13.5% and a maturity date
of September 8, 2017. Proceeds of this Bridge Note were received by the Company on August 10, 2017, and were primarily utilized
to repay Full Wealth for the debt owed under the debenture dated June 1, 2017.</t>
  </si>
  <si>
    <t>Nature of Operations and Summary of Significant Accounting Policies (Policies)</t>
  </si>
  <si>
    <t>Organization, Consolidation and Presentation of Financial Statements [Abstract]</t>
  </si>
  <si>
    <t>Business</t>
  </si>
  <si>
    <t>Business Foothills Exploration,
Inc., (“Company”, “Foothills Exploration” or “Foothills”)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whereby we acquired all of the outstanding shares
of FPI in exchange for 4,500,000 shares of our common stock and also issued 1,503,759 shares of our common stock on automatic conversion
of debt (please see discussion below under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FPI Shareholders obtained approximately 96% of voting control on the date of Share Exchange. FPI was the
acquirer for financial reporting purposes and the Company was the acquired company. The condensed consolidated financial statements
after the acquisition include the balance sheets of both companies at historical cost, the historical results of FPI and the results
of the Company from the acquisition date. All share and per share information in the accompanying condensed consolidated financial
statements and footnotes have been retroactively restated to reflect the recapitalization. Prior to the
Share Exchange, the Company had minimal assets and recognized no revenues from operations, and were accordingly classified as a
shell company. On June 24, 2016, the Company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The well was plugged
and abandoned in February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rough the acquisition, Foothills also obtained six shut-in wells
in the Natural Buttes Field, Utah. The transaction provides Foothills with the rights to an agreement to acquire up to 6,000+ acres
and up to 16 shut-in oil and gas wells with proved and proved undeveloped reserves on Tribal lands in the Uinta Basin. This acquisition
delivers to the Company an additional 40% working interest in the Ladysmith Prospect covering 3,060 acres in the Greater Green
River Basin, Wyoming, bringing the Company’s total working interest in the prospect from 35% (pre-acquisition) up to 75%. By this agreement, the Company acquired
13,166,667 shares, constituting 55.63% of the outstanding shares of Grey Hawk Exploration, Inc. (“Grey Hawk”), a British
Columbia, Canada company. Grey Hawk owns a non-operated working interest in two non-producing wells in the southern portion of
the Natural Buttes Field. On December 30, 2016, the Company also
acquired the remaining 25% membership interest in Tiger Energy Partners International, LLC (“TEPI”) from Green Stone
Capital Partners Limited, a Cayman Islands limited liability company, in exchange for assumption of Greenstone’s proportionate
share of TEPI obligations and liabilities.</t>
  </si>
  <si>
    <t>Nature of Operations</t>
  </si>
  <si>
    <t>Nature of Operations FPI, the Company’s
main operating subsidiary, was incorporated in Nevada in December 2015. Foothills is an independent oil and gas exploration company
with a focus on the acquisition and development of oil and gas properties in the Rockies and Gulf Coast. Foothills seeks to acquire
dislocated and underdeveloped oil and gas assets and maximize those assets to create shareholder value (the “Business”). The Company’s principal obligations include:
● A debenture in the amount of $1,250,000, plus interest accruing at a rate of 9% per annum issued to Berwin Trading Limited (“Berwin”) with principal and interest due upon maturity on May 6, 2017. On May 5, 2017, the Company and Berwin agreed to extend the maturity date of the debenture to June 20, 2017, in return for an annual interest rate increase from 9% to 13.5% per annum for the life of the debenture. The Company and Berwin have been in discussions to extend the term of this debenture and the Company believes it will either extend or repay the obligation to the satisfaction of Berwin.
● A second debenture in the amount of $1,000,000, plus interest accruing at a rate of 9% issued to Full Wealth Investment Hong Kong Limited (“Full Wealth”) with principal and interest due upon maturity on or before May 5, 2017. On May 18, 2017, Full Wealth sold this note to Gold Class Limited, with accrued interest increased from 9% to 13.5% per annum for the life of the debenture. On June 1, 2017, Full Wealth acquired this note back from Gold Class and the Company issued a new debenture with a 60-day term and 10% interest per annum to Full Wealth.
Subsequent to the period ended June 30, 2017 on August 9, 2017, a bridge note was issued to Profit Well Limited, a Hong Kong limited liability company, in the principal amount of $1,050,000, bearing an annual interest rate of 13.5%, maturing September 8, 2017 (the “Bridge Note”). Proceeds of this Bridge Note are intended to be used to retire the debenture issued to Full Wealth. Full Wealth has acknowledged that the Company’s obligations under the Debenture dated June 1, 2017 will not be in default if paid in full by the proceeds of the Bridge Note.
● A promissory note in the amount of $6,000,000 to Total Belief Limited (“TBL”), a direct wholly-owned subsidiary of New Times Energy Corporation Limited, in connection with the assets acquired on December 30, 2016, with a maturity date of June 30, 2018. This promissory note accrues no interest during its term and is due and payable in full on or before its maturity date. From its inception
in December 2015 through the period ended June 30, 2017, Foothills produced limited revenues from its business and principal properties
and is currently an exploration stage company. Prior to January 2017, Foothills had minimal operations that were focused mainly
on administrative activities connected to the identification and evaluation of potential oil and gas prospects and other potential
leasehold acquisitions in our geographical areas of interest. As of June 30, 2017, Foothills had rights to 45,648 acres of oil
and gas property in the state of Wyoming, excluding 6,115 acres of the Ironwood prospect that are subject to drilling a well in
2017.</t>
  </si>
  <si>
    <t>Going Concern</t>
  </si>
  <si>
    <t>Going Concern The Company’s condensed consolidated
financial statements included elsewhere in this Quarterly Report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5,391,871
at June 30, 2017, and incurred a net loss of $3,417,277, and utilized net cash of $1,614,695 in operating activities for the six-month
period then ended. These factors raise substantial doubt about its ability to continue as a going concern. The condensed consolidated
financial statements included elsewhere herein do not include any adjustments related to the recoverability and classification
of recorded asset amounts or the amounts and classification of liabilities that might be necessary should the Company be unable
to continue as a going concern.</t>
  </si>
  <si>
    <t>Use of Estimate and Assumptions</t>
  </si>
  <si>
    <t>Use of Estimate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t>
  </si>
  <si>
    <t>Restricted Cash</t>
  </si>
  <si>
    <t>Restricted Cash Cash and cash equivalents that are
restricted as to withdrawal or use under the terms of certain contractual agreements are recorded in restricted cash in the non-current
assets section of our condensed consolidated balance sheet. As of June 30, 2017 and December 31, 2016, the Company had restricted
cash of $240,000 and $240,000, respectively; this amount is being held in escrow for the benefit of the State of Utah for certain
properties located in Utah.</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As of June 30, 2017, the Company determined
that no impairment was required for the period then ended based on the guidance in Regulation S-X, Rule 4-10; SAB Topic 12.D;
and FRC Section 406.01.c.</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s) – 5 years Drilling and production equipment
– 7 years Oil and gas properties –
20 years</t>
  </si>
  <si>
    <t>Asset Retirement Obligations</t>
  </si>
  <si>
    <t>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As of June 30, 2017, the Company did
not identify any assets and liabilities that are required to be presented on the balance sheet at fair value.</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25,000 potentially dilutive shares,
which include outstanding warrants, for the period ended June 30, 2017. The potential shares are excluded from the determination
of basic and diluted net loss per share as their effect is anti-dilutive.</t>
  </si>
  <si>
    <t>Stock-Based Compensation</t>
  </si>
  <si>
    <t>Stock-Based Compensation All share-based payments, including
grants of stock to employees, directors and consultants, are recognized in the condensed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Fixed Assets (Tables)</t>
  </si>
  <si>
    <t>Schedule of Fixed Assets</t>
  </si>
  <si>
    <t xml:space="preserve">As of June 30, 2017, and December 31,
2016, fixed assets consisted of the following:
June 30, 2017 December 31, 2016
(unaudited)
Computer equipment and fixtures $ 22,453 $ 22,453
Vehicle 69,446 69,446
Drilling Equipment 265,578 265,578
Accumulated depreciation (33,619 ) (4,114 )
Fixed assets, net $ 323,858 $ 353,363 </t>
  </si>
  <si>
    <t>Asset Retirement Obligation (Tables)</t>
  </si>
  <si>
    <t>Schedule of Changes in Asset Retirement Obligation</t>
  </si>
  <si>
    <t xml:space="preserve">The following shows the changes in asset
retirement obligations:
Asset retirement obligations, January 1, 2017 $ -
Liabilities incurred during the period 291,659
Release of liabilities associated with the sale of oil properties -
Liabilities settled during the year -
Accretion 5,834
Asset retirement obligations, June 30, 2017 $ 297,493 </t>
  </si>
  <si>
    <t>Common Stock (Tables)</t>
  </si>
  <si>
    <t>Schedule of Stock Warrant Activity</t>
  </si>
  <si>
    <t xml:space="preserve">The following table summarizes all stock
warrant activity for the six months ended June 30, 2017:
Number of Warrants Weighted Average Exercise Price Weighted Average Remaining Contractual Term
Balance outstanding, December 31, 2016 1,025,000 $ 2.32 4.42
Granted 245,000 1.50 2.93
Exercised - - -
Cancelled or expired - - -
Balance outstanding, June 30, 2017 1,270,000 $ 2.07 3.62
Exercisable, June 30, 2017 - $ - - </t>
  </si>
  <si>
    <t>Nature of Operations and Summary of Significant Accounting Policies (Details Narrative)</t>
  </si>
  <si>
    <t>Aug. 09, 2017USD ($)</t>
  </si>
  <si>
    <t>Jun. 30, 2017USD ($)ashares</t>
  </si>
  <si>
    <t>Dec. 30, 2016USD ($)aIntegershares</t>
  </si>
  <si>
    <t>May 27, 2016shares</t>
  </si>
  <si>
    <t>May 16, 2016</t>
  </si>
  <si>
    <t>Dec. 24, 2015shares</t>
  </si>
  <si>
    <t>Jun. 30, 2017USD ($)a</t>
  </si>
  <si>
    <t>Jun. 30, 2016USD ($)</t>
  </si>
  <si>
    <t>Jun. 02, 2017</t>
  </si>
  <si>
    <t>May 18, 2017</t>
  </si>
  <si>
    <t>May 10, 2017</t>
  </si>
  <si>
    <t>May 04, 2017</t>
  </si>
  <si>
    <t>Dec. 31, 2016USD ($)</t>
  </si>
  <si>
    <t>Dec. 12, 2016USD ($)a</t>
  </si>
  <si>
    <t>May 02, 2016shares</t>
  </si>
  <si>
    <t>Forward stock split ratio</t>
  </si>
  <si>
    <t>4:1 forward split of our shares of common stock.</t>
  </si>
  <si>
    <t>Oil and gas properties</t>
  </si>
  <si>
    <t>Debt interest rate</t>
  </si>
  <si>
    <t>10.00%</t>
  </si>
  <si>
    <t>Accumulated loss</t>
  </si>
  <si>
    <t>Number of anti-dilutive shares | shares</t>
  </si>
  <si>
    <t>Office Equipment [Member]</t>
  </si>
  <si>
    <t>Useful life</t>
  </si>
  <si>
    <t>3 years</t>
  </si>
  <si>
    <t>Vehicles [Member]</t>
  </si>
  <si>
    <t>5 years</t>
  </si>
  <si>
    <t>Drilling and Production Equipment [Member]</t>
  </si>
  <si>
    <t>7 years</t>
  </si>
  <si>
    <t>Oil and Gas Properties [Member]</t>
  </si>
  <si>
    <t>20 years</t>
  </si>
  <si>
    <t>Total Belief Limited [Member] | Promissory Note Due June 30, 2018 [Member]</t>
  </si>
  <si>
    <t>Debt principal amount</t>
  </si>
  <si>
    <t>Debt instrument, maturity date</t>
  </si>
  <si>
    <t>Jun. 30,
		2018</t>
  </si>
  <si>
    <t>4.00%</t>
  </si>
  <si>
    <t>Total Belief Limited [Member] | UTAH (Uinta Basin) [Member]</t>
  </si>
  <si>
    <t>Area of oil and gas property | a</t>
  </si>
  <si>
    <t>Number of proven undeveloped drilling locations | Integer</t>
  </si>
  <si>
    <t>Maximum area of oil and gas property acquired | a</t>
  </si>
  <si>
    <t>Maximum number of shut-in oil and gas wells | Integer</t>
  </si>
  <si>
    <t>Percentage of ownership interest acquired</t>
  </si>
  <si>
    <t>40.00%</t>
  </si>
  <si>
    <t>Wilshire Energy Partners, LLC [Member]</t>
  </si>
  <si>
    <t>Percentage of voting interest acquired by parent</t>
  </si>
  <si>
    <t>100.00%</t>
  </si>
  <si>
    <t>Number of shares issued upon acquisition | shares</t>
  </si>
  <si>
    <t>Wilshire Energy Partners, LLC [Member] | Share Exchange Agreement [Member]</t>
  </si>
  <si>
    <t>Alternus Capital Holdings Ltd. [Member] | Share Exchange Agreement [Member]</t>
  </si>
  <si>
    <t>Berwin Trading Limited [Member] | Minimum [Member]</t>
  </si>
  <si>
    <t>9.00%</t>
  </si>
  <si>
    <t>Berwin Trading Limited [Member] | Maximum [Member]</t>
  </si>
  <si>
    <t>13.50%</t>
  </si>
  <si>
    <t>Berwin Trading Limited [Member] | 9% Unsecured Debenture [Member]</t>
  </si>
  <si>
    <t>May 6,
		2017</t>
  </si>
  <si>
    <t>Berwin Trading Limited [Member] | 9% Unsecured Debenture One [Member]</t>
  </si>
  <si>
    <t>Jun. 20,
		2017</t>
  </si>
  <si>
    <t>Berwin Trading Limited [Member] | 9% Unsecured Debenture One [Member] | Minimum [Member]</t>
  </si>
  <si>
    <t>Berwin Trading Limited [Member] | 9% Unsecured Debenture One [Member] | Maximum [Member]</t>
  </si>
  <si>
    <t>Full Wealth Investment Hong Kong Limited [Member]</t>
  </si>
  <si>
    <t>Full Wealth Investment Hong Kong Limited [Member] | Minimum [Member]</t>
  </si>
  <si>
    <t>Full Wealth Investment Hong Kong Limited [Member] | Maximum [Member]</t>
  </si>
  <si>
    <t>Full Wealth Investment Hong Kong Limited [Member] | 9% Unsecured Debenture [Member]</t>
  </si>
  <si>
    <t>Percentage of remaining ownership interest acquired</t>
  </si>
  <si>
    <t>Full Wealth Investment Hong Kong Limited [Member] | 9% Unsecured Debenture [Member] | Minimum [Member]</t>
  </si>
  <si>
    <t>Full Wealth Investment Hong Kong Limited [Member] | 9% Unsecured Debenture [Member] | Maximum [Member]</t>
  </si>
  <si>
    <t>Profit Well Limited, Hong Kong Limited [Member]</t>
  </si>
  <si>
    <t>Sep. 8,
		2017</t>
  </si>
  <si>
    <t>Profit Well Limited, Hong Kong Limited [Member] | 9% Unsecured Debenture [Member]</t>
  </si>
  <si>
    <t>Profit Well Limited, Hong Kong Limited [Member] | 9% Unsecured Debenture One [Member]</t>
  </si>
  <si>
    <t>Jun. 1,
		2017</t>
  </si>
  <si>
    <t>Foothills [Member] | Wyoming [Member]</t>
  </si>
  <si>
    <t>Foothills [Member] | Ironwood [Member]</t>
  </si>
  <si>
    <t>Foothills Petroleum Inc [Member]</t>
  </si>
  <si>
    <t>Number of acquired shares pre-split | shares</t>
  </si>
  <si>
    <t>Number of acquired shares post-split | shares</t>
  </si>
  <si>
    <t>96.00%</t>
  </si>
  <si>
    <t>Foothills Petroleum Inc [Member] | Share Exchange Agreement [Member]</t>
  </si>
  <si>
    <t>Foothills Petroleum Inc [Member] | Magna Operating, LLC [Member] | Participation Agreement [Member]</t>
  </si>
  <si>
    <t>TigerEnergyPartnerInternationalLLCMember | Total Belief Limited [Member]</t>
  </si>
  <si>
    <t>75.00%</t>
  </si>
  <si>
    <t>Maximum per- acquisition percent</t>
  </si>
  <si>
    <t>35.00%</t>
  </si>
  <si>
    <t>Grey Hawk Exploration, Inc [Member] | Total Belief Limited [Member]</t>
  </si>
  <si>
    <t>55.63%</t>
  </si>
  <si>
    <t>Green Stone Capital Partners Limited [Member] | Tiger Energy Partners International, LLC [Member]</t>
  </si>
  <si>
    <t>25.00%</t>
  </si>
  <si>
    <t>Fixed Assets (Details Narrative) - USD ($)</t>
  </si>
  <si>
    <t>Depreciation and amortization expense</t>
  </si>
  <si>
    <t>Fixed Assets - Schedule of Fixed Assets (Details) - USD ($)</t>
  </si>
  <si>
    <t>Accumulated depreciation</t>
  </si>
  <si>
    <t>Computer Equipment And Fixtures [Member]</t>
  </si>
  <si>
    <t>Fixed assets, gross</t>
  </si>
  <si>
    <t>Oil and Gas Properties (Details Narrative)</t>
  </si>
  <si>
    <t>Jun. 30, 2017USD ($)$ / sharesshares</t>
  </si>
  <si>
    <t>Jun. 30, 2016USD ($)shares</t>
  </si>
  <si>
    <t>May 27, 2016USD ($)$ / sharesshares</t>
  </si>
  <si>
    <t>Apr. 05, 2016USD ($)</t>
  </si>
  <si>
    <t>Dec. 24, 2015USD ($)a$ / sharesshares</t>
  </si>
  <si>
    <t>Jun. 30, 2017USD ($)$ / shares</t>
  </si>
  <si>
    <t>May 02, 2016</t>
  </si>
  <si>
    <t>Mar. 29, 2016USD ($)a</t>
  </si>
  <si>
    <t>Dec. 18, 2015</t>
  </si>
  <si>
    <t>Procceds from common stock</t>
  </si>
  <si>
    <t>Additional capitalized cost of asset</t>
  </si>
  <si>
    <t>Impairment of oil and gas property</t>
  </si>
  <si>
    <t>Debt discount amount</t>
  </si>
  <si>
    <t>Capitalized costs, oil and gas properties</t>
  </si>
  <si>
    <t>Percentage of ownership interest</t>
  </si>
  <si>
    <t>Ladysmith Anticline [Member]</t>
  </si>
  <si>
    <t>Greater Green River Basin [Member]</t>
  </si>
  <si>
    <t>Total Belief Limited [Member] | TigerEnergyPartnerInternationalLLCMember</t>
  </si>
  <si>
    <t>Total Belief Limited [Member] | Grey Hawk Exploration, Inc [Member]</t>
  </si>
  <si>
    <t>Tiger Energy Partners International, LLC [Member] | Green Stone Capital Partners Limited [Member]</t>
  </si>
  <si>
    <t>Promissory Note Due June 30, 2018 [Member] | Total Belief Limited [Member]</t>
  </si>
  <si>
    <t>Debt instrument term</t>
  </si>
  <si>
    <t>1 year 6 months</t>
  </si>
  <si>
    <t>Debt maturity date</t>
  </si>
  <si>
    <t>Area of land | a</t>
  </si>
  <si>
    <t>Debt conversion price | $ / shares</t>
  </si>
  <si>
    <t>Original debt converted amount</t>
  </si>
  <si>
    <t>Number of shares issued upon conversion | shares</t>
  </si>
  <si>
    <t>Wilshire Energy Partners, LLC [Member] | Business Development Services Agreement [Member]</t>
  </si>
  <si>
    <t>Alternus Capital Holdings Ltd. [Member] | Convertible Notes Payable One [Member]</t>
  </si>
  <si>
    <t>2 years</t>
  </si>
  <si>
    <t>Alternus Capital Holdings Ltd. [Member] | 8% Convertible Promissory Note Due On December 23, 2017 [Member]</t>
  </si>
  <si>
    <t>Description of agreement</t>
  </si>
  <si>
    <t>Under the agreements between Alternus and Foothills, Alternus had the right but not the obligation to subscribe for an aggregate of up to $3,500,000 of convertible notes which, in the event of that full subscription would convert into not less than 30% of the outstanding shares of Public.</t>
  </si>
  <si>
    <t>Berwin Trading Limited [Member] | Securities Purchase Agreement [Member]</t>
  </si>
  <si>
    <t>Trading Limited its right to purchase the remaining $2,500,000 in equity in the Company at substantially the same terms as the conversion of the convertible note purchase agreement.</t>
  </si>
  <si>
    <t>Number of shares issued | shares</t>
  </si>
  <si>
    <t>Magna Operating, LLC [Member] | Participation Agreement [Member] | Foothills Petroleum Inc [Member]</t>
  </si>
  <si>
    <t>Asset Retirement Obligation (Details Narrative) - USD ($)</t>
  </si>
  <si>
    <t>Depletion expense</t>
  </si>
  <si>
    <t>Asset Retirement Obligation - Schedule of Changes in Asset Retirement Obligation (Details) - USD ($)</t>
  </si>
  <si>
    <t>Asset retirement obligations, January 1, 2017</t>
  </si>
  <si>
    <t>Liabilities incurred during the period</t>
  </si>
  <si>
    <t>Release of liabilities associated with the sale of oil properties</t>
  </si>
  <si>
    <t>Liabilities settled during the year</t>
  </si>
  <si>
    <t>Accretion</t>
  </si>
  <si>
    <t>Asset retirement obligations, June 30, 2017</t>
  </si>
  <si>
    <t>Notes Payable (Details Narrative) - USD ($)</t>
  </si>
  <si>
    <t>Aug. 09, 2017</t>
  </si>
  <si>
    <t>Dec. 30, 2016</t>
  </si>
  <si>
    <t>Jan. 05, 2017</t>
  </si>
  <si>
    <t>Loan bear interest rate</t>
  </si>
  <si>
    <t>Debt default rate</t>
  </si>
  <si>
    <t>11.00%</t>
  </si>
  <si>
    <t>Borrowing from unrelated party</t>
  </si>
  <si>
    <t>2 months</t>
  </si>
  <si>
    <t>Maturity date</t>
  </si>
  <si>
    <t>9% Unsecured Debenture Due April 30, 2017 [Member] | Full Wealth Investment Hong Kong Limited [Member]</t>
  </si>
  <si>
    <t>Debenture, Related Party (Details Narrative) - USD ($)</t>
  </si>
  <si>
    <t>Borrowed amount</t>
  </si>
  <si>
    <t>Berwin Trading Limited [Member]</t>
  </si>
  <si>
    <t>Convertible Note Payable (Details Narrative)</t>
  </si>
  <si>
    <t>May 10, 2017USD ($)</t>
  </si>
  <si>
    <t>Interest rate</t>
  </si>
  <si>
    <t>Private Placement [Member]</t>
  </si>
  <si>
    <t>Common stock selling price percentage</t>
  </si>
  <si>
    <t>Common Stock (Details Narrative)</t>
  </si>
  <si>
    <t>May 31, 2017USD ($)$ / sharesshares</t>
  </si>
  <si>
    <t>Feb. 27, 2017USD ($)$ / sharesshares</t>
  </si>
  <si>
    <t>Aug. 18, 2016$ / sharesshares</t>
  </si>
  <si>
    <t>Aug. 15, 2016$ / sharesshares</t>
  </si>
  <si>
    <t>Jun. 30, 2016USD ($)$ / sharesshares</t>
  </si>
  <si>
    <t>May 19, 2016$ / sharesshares</t>
  </si>
  <si>
    <t>May 02, 2016USD ($)shares</t>
  </si>
  <si>
    <t>Apr. 02, 2016shares</t>
  </si>
  <si>
    <t>Dec. 30, 2016USD ($)$ / sharesshares</t>
  </si>
  <si>
    <t>Jun. 30, 2016USD ($)$ / shares</t>
  </si>
  <si>
    <t>May 05, 2017</t>
  </si>
  <si>
    <t>Dec. 31, 2016USD ($)$ / sharesshares</t>
  </si>
  <si>
    <t>Number of shares granted</t>
  </si>
  <si>
    <t>Number of shares granted, value | $</t>
  </si>
  <si>
    <t>Procceds from common stock | $</t>
  </si>
  <si>
    <t>Common stock, par value | $ / shares</t>
  </si>
  <si>
    <t>Common stock subscription receivable | $</t>
  </si>
  <si>
    <t>Common stock, shares outstanding</t>
  </si>
  <si>
    <t>Strike price | $ / shares</t>
  </si>
  <si>
    <t>Related party payable | $</t>
  </si>
  <si>
    <t>Accrued interest | $</t>
  </si>
  <si>
    <t>Interest expense | $</t>
  </si>
  <si>
    <t>Warrants [Member]</t>
  </si>
  <si>
    <t>Number of warrants to purchase</t>
  </si>
  <si>
    <t>Warrant exercisable price | $ / shares</t>
  </si>
  <si>
    <t>Fair value | $</t>
  </si>
  <si>
    <t>Volatility rate</t>
  </si>
  <si>
    <t>120.00%</t>
  </si>
  <si>
    <t>Discount rate</t>
  </si>
  <si>
    <t>0.00%</t>
  </si>
  <si>
    <t>Expected dividend yield | $ / shares</t>
  </si>
  <si>
    <t>Expected life</t>
  </si>
  <si>
    <t>Number of acquired shares pre-split</t>
  </si>
  <si>
    <t>Number of acquired shares pre-split, value | $</t>
  </si>
  <si>
    <t>Number of acquired shares post-split</t>
  </si>
  <si>
    <t>Number of shares retained after post-split</t>
  </si>
  <si>
    <t>Number of shares issued upon acquisition</t>
  </si>
  <si>
    <t>Wilshire Energy Partners, LLC [Member] | Warrants One [Member]</t>
  </si>
  <si>
    <t>Wilshire Energy Partners, LLC [Member] | Warrants Two [Member]</t>
  </si>
  <si>
    <t>Wilshire Energy Partners, LLC [Member] | Warrants Three [Member]</t>
  </si>
  <si>
    <t>Unrelated Party [Member] | Warrants [Member]</t>
  </si>
  <si>
    <t>Warrant expiration date</t>
  </si>
  <si>
    <t>Jun. 1,
		2021</t>
  </si>
  <si>
    <t>Unrelated Party [Member] | Warrants One [Member]</t>
  </si>
  <si>
    <t>Unrelated Party [Member] | Warrants Two [Member]</t>
  </si>
  <si>
    <t>Unrelated Party [Member] | Warrants Third [Member]</t>
  </si>
  <si>
    <t>Equipment Solutions, Inc [Member] | Purchase and Sale Agreement [Member]</t>
  </si>
  <si>
    <t>Loan amount | $</t>
  </si>
  <si>
    <t>Berwin Trading Limited [Member] | Unsecured Debt [Member]</t>
  </si>
  <si>
    <t>Director One [Member]</t>
  </si>
  <si>
    <t>Description of vesting period</t>
  </si>
  <si>
    <t>(i) 40% vesting ninety (90) days from the appointment date; (ii) 20% vesting one hundred eighty (180) days from the appointment date; (iii) 20% vesting two hundred seventy (270) days following the appointment date; (iv) 20% vesting three hundred sixty (360) days following the Effective Date.</t>
  </si>
  <si>
    <t>Number of shares issued</t>
  </si>
  <si>
    <t>Director One [Member] | First Option [Member]</t>
  </si>
  <si>
    <t>vesting when the Company achieves and maintains a total average daily production level of 100 barrels of oil equivalent per day (boe/d) for at least 30 days.</t>
  </si>
  <si>
    <t>Mr. B.P. Allaire [Member]</t>
  </si>
  <si>
    <t>Debt conversion price (in dollars per share) | $ / shares</t>
  </si>
  <si>
    <t>Number of shares issued upon conversion</t>
  </si>
  <si>
    <t>Original debt converted amount | $</t>
  </si>
  <si>
    <t>Wilshire Energy Partners, LLC [Member] | Services Agreement [Member]</t>
  </si>
  <si>
    <t>In the event either of Mr. Lanclos or Mr. Ovalle leaves FPI of his own volition or is terminated for cause within 90 days from August 15, 2016 or August 11, 2016, respectively, the commencement day of their employment, Wilshire shall refund FPI 100% of fees received, minus $2,500.</t>
  </si>
  <si>
    <t>Wilshire Energy Partners, LLC [Member] | Warrants [Member]</t>
  </si>
  <si>
    <t>Warrant term</t>
  </si>
  <si>
    <t>Warrant minimum exercisable term</t>
  </si>
  <si>
    <t>1 year</t>
  </si>
  <si>
    <t>Wilshire Energy Partners, LLC [Member] | Warrants Third [Member]</t>
  </si>
  <si>
    <t>Alternus Capital Holdings Ltd. [Member] | 8% Convertible Promissory Note [Member]</t>
  </si>
  <si>
    <t>Debt principal amount | $</t>
  </si>
  <si>
    <t>Description of debt maturity</t>
  </si>
  <si>
    <t>The two-year note matures on December 23, 2017</t>
  </si>
  <si>
    <t>Dec. 23,
		2017</t>
  </si>
  <si>
    <t>Purchase price | $ / shares</t>
  </si>
  <si>
    <t>Total Belief Limited [Member]</t>
  </si>
  <si>
    <t>Two Investors [Member] | Securities Purchase Agreement [Member]</t>
  </si>
  <si>
    <t>Mr. Ritchie Lanclos [Member] | Restricted Stock Units (RSUs) [Member]</t>
  </si>
  <si>
    <t>Number of shares vested</t>
  </si>
  <si>
    <t>Number of shares vested, value | $</t>
  </si>
  <si>
    <t>Restricted stock unit value | $</t>
  </si>
  <si>
    <t>Mr. Ritchie Lanclos [Member] | Restricted Stock Units (RSUs) [Member] | Tranch 2- 270 days [Member]</t>
  </si>
  <si>
    <t>Mr. Ritchie Lanclos [Member] | Restricted Stock Units (RSUs) [Member] | Tranch 2- 365 days [Member]</t>
  </si>
  <si>
    <t>Mr.Eleazar Ovalle [Member] | Restricted Stock Units (RSUs) [Member]</t>
  </si>
  <si>
    <t>Mr.Eleazar Ovalle [Member] | Restricted Stock Units (RSUs) [Member] | Tranch 2- 365 days [Member]</t>
  </si>
  <si>
    <t>Mr.Eleazar Ovalle [Member] | Restricted Stock Units (RSUs) [Member] | Tranch 1- 180 days [Member]</t>
  </si>
  <si>
    <t>Director Two [Member] | Second Option [Member]</t>
  </si>
  <si>
    <t>vesting when the Company achieves and maintains a total average daily production level of 200 boe/d for at least 60 days.</t>
  </si>
  <si>
    <t>Director Two [Member] | Third Option [Member]</t>
  </si>
  <si>
    <t>vesting when the Company achieves and maintains a total average daily production level of 500 boe/d for at least 90 days.</t>
  </si>
  <si>
    <t>Mr. Christopher Jarvis [Member]</t>
  </si>
  <si>
    <t>vesting quarterly over two years commencing with the first quarter following the 90-day probationary period.</t>
  </si>
  <si>
    <t>129.00%</t>
  </si>
  <si>
    <t>Mr. Kevin Sylla [Member]</t>
  </si>
  <si>
    <t>vesting quarterly over the term of three years.</t>
  </si>
  <si>
    <t>Common Stock - Schedule of Stock Warrant Activity (Details) - Warrants [Member]</t>
  </si>
  <si>
    <t>Jun. 30, 2017$ / sharesshares</t>
  </si>
  <si>
    <t>Number of Warrants Balance outstanding, at beginning | shares</t>
  </si>
  <si>
    <t>Number of Warrants Granted | shares</t>
  </si>
  <si>
    <t>Number of Warrants Exercised | shares</t>
  </si>
  <si>
    <t>Number of Warrants Cancelled or expired | shares</t>
  </si>
  <si>
    <t>Number of Warrants Balance outstanding, at ending | shares</t>
  </si>
  <si>
    <t>Number of Warrants Exercisable, at ending | shares</t>
  </si>
  <si>
    <t>Weighted Average Exercise Price Balance outstanding, at beginning | $ / shares</t>
  </si>
  <si>
    <t>Weighted Average Exercise Price, Granted | $ / shares</t>
  </si>
  <si>
    <t>Weighted Average Exercise Price, Exercised | $ / shares</t>
  </si>
  <si>
    <t>Weighted Average Exercise Price, Cancelled or expired | $ / shares</t>
  </si>
  <si>
    <t>Weighted Average Exercise Price, Balance outstanding, at ending | $ / shares</t>
  </si>
  <si>
    <t>Weighted Average Exercise Price, Exercisable, at ending | $ / shares</t>
  </si>
  <si>
    <t>Weighted Average Remaining Term Contractual, Balance outstanding, at beginning</t>
  </si>
  <si>
    <t>4 years 5 months 1 day</t>
  </si>
  <si>
    <t>Weighted Average Remaining Term Contractual, Granted</t>
  </si>
  <si>
    <t>2 years 11 months 4 days</t>
  </si>
  <si>
    <t>Weighted Average Remaining Term Contractual, Balance outstanding, at ending</t>
  </si>
  <si>
    <t>3 years 7 months 13 days</t>
  </si>
  <si>
    <t>Commitments and Contingencies (Details Narrative) - USD ($)</t>
  </si>
  <si>
    <t>Jun. 01, 2016</t>
  </si>
  <si>
    <t>Apr. 27, 2016</t>
  </si>
  <si>
    <t>SCI Welding and Oilfield Service [Member] | Settlement Agreement [Member]</t>
  </si>
  <si>
    <t>Settlement amount</t>
  </si>
  <si>
    <t>Tiger Energy Operating, LLC [Member] | SCI Welding and Oilfield Service [Member]</t>
  </si>
  <si>
    <t>Amount of claim</t>
  </si>
  <si>
    <t>Amount of garnishment</t>
  </si>
  <si>
    <t>Contingent liability</t>
  </si>
  <si>
    <t>Tiger Energy Operating, LLC [Member] | Graco Fishing And Rental Tools, Inc. [Member]</t>
  </si>
  <si>
    <t>Subsequent Events (Details Narrative) - USD ($)</t>
  </si>
  <si>
    <t>Jul. 10, 2017</t>
  </si>
  <si>
    <t>Subsequent Event [Member] | Securities Purchase Agreement [Member]</t>
  </si>
  <si>
    <t>Sale of stock, shares</t>
  </si>
  <si>
    <t>Sale of stock, value</t>
  </si>
  <si>
    <t>Sale of stock, price per share</t>
  </si>
  <si>
    <t>Exercisable period</t>
  </si>
  <si>
    <t>Exercise price per share</t>
  </si>
  <si>
    <t>Subsequent Event [Member] | Bridge Note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48461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27</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7</v>
      </c>
      <c r="C3" s="7" t="n">
        <v>801377</v>
      </c>
    </row>
    <row r="4" spans="1:3">
      <c r="A4" s="4" t="s">
        <v>26</v>
      </c>
      <c r="B4" s="5" t="n">
        <v>12624</v>
      </c>
      <c r="C4" s="4" t="s">
        <v>27</v>
      </c>
    </row>
    <row r="5" spans="1:3">
      <c r="A5" s="4" t="s">
        <v>28</v>
      </c>
      <c r="B5" s="5" t="n">
        <v>435574</v>
      </c>
      <c r="C5" s="5" t="n">
        <v>49140</v>
      </c>
    </row>
    <row r="6" spans="1:3">
      <c r="A6" s="4" t="s">
        <v>29</v>
      </c>
      <c r="B6" s="5" t="n">
        <v>448835</v>
      </c>
      <c r="C6" s="5" t="n">
        <v>850517</v>
      </c>
    </row>
    <row r="7" spans="1:3">
      <c r="A7" s="3" t="s">
        <v>30</v>
      </c>
    </row>
    <row r="8" spans="1:3">
      <c r="A8" s="4" t="s">
        <v>31</v>
      </c>
      <c r="B8" s="5" t="n">
        <v>323858</v>
      </c>
      <c r="C8" s="5" t="n">
        <v>353363</v>
      </c>
    </row>
    <row r="9" spans="1:3">
      <c r="A9" s="4" t="s">
        <v>32</v>
      </c>
      <c r="B9" s="5" t="n">
        <v>240000</v>
      </c>
      <c r="C9" s="5" t="n">
        <v>240000</v>
      </c>
    </row>
    <row r="10" spans="1:3">
      <c r="A10" s="4" t="s">
        <v>33</v>
      </c>
      <c r="B10" s="5" t="n">
        <v>295000</v>
      </c>
      <c r="C10" s="5" t="n">
        <v>295000</v>
      </c>
    </row>
    <row r="11" spans="1:3">
      <c r="A11" s="4" t="s">
        <v>34</v>
      </c>
      <c r="B11" s="5" t="n">
        <v>11552801</v>
      </c>
      <c r="C11" s="5" t="n">
        <v>11198411</v>
      </c>
    </row>
    <row r="12" spans="1:3">
      <c r="A12" s="4" t="s">
        <v>35</v>
      </c>
      <c r="B12" s="5" t="n">
        <v>12860494</v>
      </c>
      <c r="C12" s="5" t="n">
        <v>12937291</v>
      </c>
    </row>
    <row r="13" spans="1:3">
      <c r="A13" s="3" t="s">
        <v>36</v>
      </c>
    </row>
    <row r="14" spans="1:3">
      <c r="A14" s="4" t="s">
        <v>37</v>
      </c>
      <c r="B14" s="5" t="n">
        <v>1493801</v>
      </c>
      <c r="C14" s="5" t="n">
        <v>1710328</v>
      </c>
    </row>
    <row r="15" spans="1:3">
      <c r="A15" s="4" t="s">
        <v>38</v>
      </c>
      <c r="B15" s="4" t="s">
        <v>27</v>
      </c>
      <c r="C15" s="5" t="n">
        <v>10600</v>
      </c>
    </row>
    <row r="16" spans="1:3">
      <c r="A16" s="4" t="s">
        <v>39</v>
      </c>
      <c r="B16" s="5" t="n">
        <v>48224</v>
      </c>
      <c r="C16" s="4" t="s">
        <v>27</v>
      </c>
    </row>
    <row r="17" spans="1:3">
      <c r="A17" s="4" t="s">
        <v>40</v>
      </c>
      <c r="B17" s="5" t="n">
        <v>81370</v>
      </c>
    </row>
    <row r="18" spans="1:3">
      <c r="A18" s="4" t="s">
        <v>41</v>
      </c>
      <c r="B18" s="5" t="n">
        <v>1250000</v>
      </c>
      <c r="C18" s="4" t="s">
        <v>27</v>
      </c>
    </row>
    <row r="19" spans="1:3">
      <c r="A19" s="4" t="s">
        <v>42</v>
      </c>
      <c r="B19" s="5" t="n">
        <v>1000000</v>
      </c>
      <c r="C19" s="4" t="s">
        <v>27</v>
      </c>
    </row>
    <row r="20" spans="1:3">
      <c r="A20" s="4" t="s">
        <v>43</v>
      </c>
      <c r="B20" s="5" t="n">
        <v>50000</v>
      </c>
      <c r="C20" s="4" t="s">
        <v>27</v>
      </c>
    </row>
    <row r="21" spans="1:3">
      <c r="A21" s="4" t="s">
        <v>44</v>
      </c>
      <c r="B21" s="5" t="n">
        <v>10780</v>
      </c>
      <c r="C21" s="4" t="s">
        <v>27</v>
      </c>
    </row>
    <row r="22" spans="1:3">
      <c r="A22" s="4" t="s">
        <v>45</v>
      </c>
      <c r="B22" s="5" t="n">
        <v>213372</v>
      </c>
      <c r="C22" s="5" t="n">
        <v>213372</v>
      </c>
    </row>
    <row r="23" spans="1:3">
      <c r="A23" s="4" t="s">
        <v>46</v>
      </c>
      <c r="B23" s="5" t="n">
        <v>4147547</v>
      </c>
      <c r="C23" s="5" t="n">
        <v>1934300</v>
      </c>
    </row>
    <row r="24" spans="1:3">
      <c r="A24" s="3" t="s">
        <v>47</v>
      </c>
    </row>
    <row r="25" spans="1:3">
      <c r="A25" s="4" t="s">
        <v>48</v>
      </c>
      <c r="B25" s="5" t="n">
        <v>5771464</v>
      </c>
      <c r="C25" s="5" t="n">
        <v>6000000</v>
      </c>
    </row>
    <row r="26" spans="1:3">
      <c r="A26" s="4" t="s">
        <v>49</v>
      </c>
      <c r="B26" s="5" t="n">
        <v>297493</v>
      </c>
      <c r="C26" s="4" t="s">
        <v>27</v>
      </c>
    </row>
    <row r="27" spans="1:3">
      <c r="A27" s="4" t="s">
        <v>50</v>
      </c>
      <c r="B27" s="5" t="n">
        <v>10216504</v>
      </c>
      <c r="C27" s="5" t="n">
        <v>7934300</v>
      </c>
    </row>
    <row r="28" spans="1:3">
      <c r="A28" s="3" t="s">
        <v>51</v>
      </c>
    </row>
    <row r="29" spans="1:3">
      <c r="A29" s="4" t="s">
        <v>52</v>
      </c>
      <c r="B29" s="4" t="s">
        <v>27</v>
      </c>
      <c r="C29" s="4" t="s">
        <v>27</v>
      </c>
    </row>
    <row r="30" spans="1:3">
      <c r="A30" s="4" t="s">
        <v>53</v>
      </c>
      <c r="B30" s="5" t="n">
        <v>1446</v>
      </c>
      <c r="C30" s="5" t="n">
        <v>1378</v>
      </c>
    </row>
    <row r="31" spans="1:3">
      <c r="A31" s="4" t="s">
        <v>54</v>
      </c>
      <c r="B31" s="5" t="n">
        <v>-35000</v>
      </c>
      <c r="C31" s="4" t="s">
        <v>27</v>
      </c>
    </row>
    <row r="32" spans="1:3">
      <c r="A32" s="4" t="s">
        <v>55</v>
      </c>
      <c r="B32" s="5" t="n">
        <v>64247</v>
      </c>
      <c r="C32" s="5" t="n">
        <v>51397</v>
      </c>
    </row>
    <row r="33" spans="1:3">
      <c r="A33" s="4" t="s">
        <v>56</v>
      </c>
      <c r="B33" s="5" t="n">
        <v>8005168</v>
      </c>
      <c r="C33" s="5" t="n">
        <v>6924810</v>
      </c>
    </row>
    <row r="34" spans="1:3">
      <c r="A34" s="4" t="s">
        <v>57</v>
      </c>
      <c r="B34" s="5" t="n">
        <v>-5391871</v>
      </c>
      <c r="C34" s="5" t="n">
        <v>-1974594</v>
      </c>
    </row>
    <row r="35" spans="1:3">
      <c r="A35" s="4" t="s">
        <v>58</v>
      </c>
      <c r="B35" s="5" t="n">
        <v>2643990</v>
      </c>
      <c r="C35" s="5" t="n">
        <v>5002991</v>
      </c>
    </row>
    <row r="36" spans="1:3">
      <c r="A36" s="4" t="s">
        <v>59</v>
      </c>
      <c r="B36" s="7" t="n">
        <v>12860494</v>
      </c>
      <c r="C36" s="7" t="n">
        <v>1293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5"/>
    <col customWidth="1" max="5" min="5" width="19"/>
    <col customWidth="1" max="6" min="6" width="49"/>
    <col customWidth="1" max="7" min="7" width="20"/>
    <col customWidth="1" max="8" min="8" width="22"/>
    <col customWidth="1" max="9" min="9" width="21"/>
    <col customWidth="1" max="10" min="10" width="28"/>
    <col customWidth="1" max="11" min="11" width="21"/>
    <col customWidth="1" max="12" min="12" width="14"/>
    <col customWidth="1" max="13" min="13" width="13"/>
    <col customWidth="1" max="14" min="14" width="13"/>
    <col customWidth="1" max="15" min="15" width="13"/>
    <col customWidth="1" max="16" min="16" width="21"/>
    <col customWidth="1" max="17" min="17" width="22"/>
    <col customWidth="1" max="18" min="18" width="19"/>
  </cols>
  <sheetData>
    <row r="1" spans="1:18">
      <c r="A1" s="1" t="s">
        <v>182</v>
      </c>
      <c r="B1" s="2" t="s">
        <v>183</v>
      </c>
      <c r="C1" s="2" t="s">
        <v>184</v>
      </c>
      <c r="D1" s="2" t="s">
        <v>185</v>
      </c>
      <c r="E1" s="2" t="s">
        <v>186</v>
      </c>
      <c r="F1" s="2" t="s">
        <v>187</v>
      </c>
      <c r="G1" s="2" t="s">
        <v>188</v>
      </c>
      <c r="H1" s="2" t="s">
        <v>189</v>
      </c>
      <c r="I1" s="2" t="s">
        <v>190</v>
      </c>
      <c r="J1" s="2" t="s">
        <v>184</v>
      </c>
      <c r="K1" s="2" t="s">
        <v>190</v>
      </c>
      <c r="L1" s="2" t="s">
        <v>191</v>
      </c>
      <c r="M1" s="2" t="s">
        <v>192</v>
      </c>
      <c r="N1" s="2" t="s">
        <v>193</v>
      </c>
      <c r="O1" s="2" t="s">
        <v>194</v>
      </c>
      <c r="P1" s="2" t="s">
        <v>195</v>
      </c>
      <c r="Q1" s="2" t="s">
        <v>196</v>
      </c>
      <c r="R1" s="2" t="s">
        <v>197</v>
      </c>
    </row>
    <row r="2" spans="1:18">
      <c r="A2" s="4" t="s">
        <v>198</v>
      </c>
      <c r="F2" s="4" t="s">
        <v>199</v>
      </c>
    </row>
    <row r="3" spans="1:18">
      <c r="A3" s="4" t="s">
        <v>200</v>
      </c>
      <c r="C3" s="7" t="n">
        <v>11552801</v>
      </c>
      <c r="H3" s="7" t="n">
        <v>11552801</v>
      </c>
      <c r="J3" s="7" t="n">
        <v>11552801</v>
      </c>
      <c r="P3" s="7" t="n">
        <v>11198411</v>
      </c>
    </row>
    <row r="4" spans="1:18">
      <c r="A4" s="4" t="s">
        <v>201</v>
      </c>
      <c r="N4" s="4" t="s">
        <v>202</v>
      </c>
    </row>
    <row r="5" spans="1:18">
      <c r="A5" s="4" t="s">
        <v>203</v>
      </c>
      <c r="C5" s="5" t="n">
        <v>5391871</v>
      </c>
      <c r="H5" s="5" t="n">
        <v>5391871</v>
      </c>
      <c r="J5" s="5" t="n">
        <v>5391871</v>
      </c>
      <c r="P5" s="5" t="n">
        <v>1974594</v>
      </c>
    </row>
    <row r="6" spans="1:18">
      <c r="A6" s="4" t="s">
        <v>85</v>
      </c>
      <c r="H6" s="5" t="n">
        <v>-1257778</v>
      </c>
      <c r="I6" s="7" t="n">
        <v>-667421</v>
      </c>
      <c r="J6" s="5" t="n">
        <v>-3417277</v>
      </c>
      <c r="K6" s="7" t="n">
        <v>-888138</v>
      </c>
    </row>
    <row r="7" spans="1:18">
      <c r="A7" s="4" t="s">
        <v>98</v>
      </c>
      <c r="J7" s="5" t="n">
        <v>-1614695</v>
      </c>
      <c r="K7" s="7" t="n">
        <v>-654607</v>
      </c>
    </row>
    <row r="8" spans="1:18">
      <c r="A8" s="4" t="s">
        <v>32</v>
      </c>
      <c r="C8" s="7" t="n">
        <v>240000</v>
      </c>
      <c r="H8" s="5" t="n">
        <v>240000</v>
      </c>
      <c r="J8" s="7" t="n">
        <v>240000</v>
      </c>
      <c r="P8" s="5" t="n">
        <v>240000</v>
      </c>
    </row>
    <row r="9" spans="1:18">
      <c r="A9" s="4" t="s">
        <v>204</v>
      </c>
      <c r="J9" s="5" t="n">
        <v>225000</v>
      </c>
    </row>
    <row r="10" spans="1:18">
      <c r="A10" s="4" t="s">
        <v>205</v>
      </c>
    </row>
    <row r="11" spans="1:18">
      <c r="A11" s="4" t="s">
        <v>206</v>
      </c>
      <c r="J11" s="4" t="s">
        <v>207</v>
      </c>
    </row>
    <row r="12" spans="1:18">
      <c r="A12" s="4" t="s">
        <v>208</v>
      </c>
    </row>
    <row r="13" spans="1:18">
      <c r="A13" s="4" t="s">
        <v>206</v>
      </c>
      <c r="J13" s="4" t="s">
        <v>209</v>
      </c>
    </row>
    <row r="14" spans="1:18">
      <c r="A14" s="4" t="s">
        <v>210</v>
      </c>
    </row>
    <row r="15" spans="1:18">
      <c r="A15" s="4" t="s">
        <v>206</v>
      </c>
      <c r="J15" s="4" t="s">
        <v>211</v>
      </c>
    </row>
    <row r="16" spans="1:18">
      <c r="A16" s="4" t="s">
        <v>212</v>
      </c>
    </row>
    <row r="17" spans="1:18">
      <c r="A17" s="4" t="s">
        <v>206</v>
      </c>
      <c r="J17" s="4" t="s">
        <v>213</v>
      </c>
    </row>
    <row r="18" spans="1:18">
      <c r="A18" s="4" t="s">
        <v>214</v>
      </c>
    </row>
    <row r="19" spans="1:18">
      <c r="A19" s="4" t="s">
        <v>215</v>
      </c>
      <c r="D19" s="7" t="n">
        <v>6000000</v>
      </c>
      <c r="P19" s="7" t="n">
        <v>6000000</v>
      </c>
    </row>
    <row r="20" spans="1:18">
      <c r="A20" s="4" t="s">
        <v>216</v>
      </c>
      <c r="D20" s="4" t="s">
        <v>217</v>
      </c>
    </row>
    <row r="21" spans="1:18">
      <c r="A21" s="4" t="s">
        <v>201</v>
      </c>
      <c r="D21" s="4" t="s">
        <v>218</v>
      </c>
    </row>
    <row r="22" spans="1:18">
      <c r="A22" s="4" t="s">
        <v>219</v>
      </c>
    </row>
    <row r="23" spans="1:18">
      <c r="A23" s="4" t="s">
        <v>220</v>
      </c>
      <c r="D23" s="5" t="n">
        <v>6000</v>
      </c>
    </row>
    <row r="24" spans="1:18">
      <c r="A24" s="4" t="s">
        <v>221</v>
      </c>
      <c r="D24" s="5" t="n">
        <v>30</v>
      </c>
    </row>
    <row r="25" spans="1:18">
      <c r="A25" s="4" t="s">
        <v>222</v>
      </c>
      <c r="D25" s="5" t="n">
        <v>6000</v>
      </c>
    </row>
    <row r="26" spans="1:18">
      <c r="A26" s="4" t="s">
        <v>223</v>
      </c>
      <c r="D26" s="5" t="n">
        <v>16</v>
      </c>
    </row>
    <row r="27" spans="1:18">
      <c r="A27" s="4" t="s">
        <v>224</v>
      </c>
      <c r="D27" s="4" t="s">
        <v>225</v>
      </c>
    </row>
    <row r="28" spans="1:18">
      <c r="A28" s="4" t="s">
        <v>226</v>
      </c>
    </row>
    <row r="29" spans="1:18">
      <c r="A29" s="4" t="s">
        <v>227</v>
      </c>
      <c r="G29" s="4" t="s">
        <v>228</v>
      </c>
    </row>
    <row r="30" spans="1:18">
      <c r="A30" s="4" t="s">
        <v>229</v>
      </c>
      <c r="C30" s="5" t="n">
        <v>4500000</v>
      </c>
      <c r="E30" s="5" t="n">
        <v>4500000</v>
      </c>
      <c r="G30" s="5" t="n">
        <v>4500000</v>
      </c>
    </row>
    <row r="31" spans="1:18">
      <c r="A31" s="4" t="s">
        <v>200</v>
      </c>
      <c r="C31" s="7" t="n">
        <v>72430</v>
      </c>
      <c r="H31" s="5" t="n">
        <v>72430</v>
      </c>
      <c r="J31" s="7" t="n">
        <v>72430</v>
      </c>
    </row>
    <row r="32" spans="1:18">
      <c r="A32" s="4" t="s">
        <v>230</v>
      </c>
    </row>
    <row r="33" spans="1:18">
      <c r="A33" s="4" t="s">
        <v>229</v>
      </c>
      <c r="E33" s="5" t="n">
        <v>4500000</v>
      </c>
    </row>
    <row r="34" spans="1:18">
      <c r="A34" s="4" t="s">
        <v>231</v>
      </c>
    </row>
    <row r="35" spans="1:18">
      <c r="A35" s="4" t="s">
        <v>229</v>
      </c>
      <c r="E35" s="5" t="n">
        <v>1503759</v>
      </c>
    </row>
    <row r="36" spans="1:18">
      <c r="A36" s="4" t="s">
        <v>232</v>
      </c>
    </row>
    <row r="37" spans="1:18">
      <c r="A37" s="4" t="s">
        <v>201</v>
      </c>
      <c r="O37" s="4" t="s">
        <v>233</v>
      </c>
    </row>
    <row r="38" spans="1:18">
      <c r="A38" s="4" t="s">
        <v>234</v>
      </c>
    </row>
    <row r="39" spans="1:18">
      <c r="A39" s="4" t="s">
        <v>201</v>
      </c>
      <c r="O39" s="4" t="s">
        <v>235</v>
      </c>
    </row>
    <row r="40" spans="1:18">
      <c r="A40" s="4" t="s">
        <v>236</v>
      </c>
    </row>
    <row r="41" spans="1:18">
      <c r="A41" s="4" t="s">
        <v>215</v>
      </c>
      <c r="C41" s="7" t="n">
        <v>1250000</v>
      </c>
      <c r="H41" s="7" t="n">
        <v>1250000</v>
      </c>
      <c r="J41" s="7" t="n">
        <v>1250000</v>
      </c>
    </row>
    <row r="42" spans="1:18">
      <c r="A42" s="4" t="s">
        <v>216</v>
      </c>
      <c r="J42" s="4" t="s">
        <v>237</v>
      </c>
    </row>
    <row r="43" spans="1:18">
      <c r="A43" s="4" t="s">
        <v>238</v>
      </c>
    </row>
    <row r="44" spans="1:18">
      <c r="A44" s="4" t="s">
        <v>216</v>
      </c>
      <c r="J44" s="4" t="s">
        <v>239</v>
      </c>
    </row>
    <row r="45" spans="1:18">
      <c r="A45" s="4" t="s">
        <v>240</v>
      </c>
    </row>
    <row r="46" spans="1:18">
      <c r="A46" s="4" t="s">
        <v>201</v>
      </c>
      <c r="C46" s="4" t="s">
        <v>233</v>
      </c>
      <c r="H46" s="4" t="s">
        <v>233</v>
      </c>
      <c r="J46" s="4" t="s">
        <v>233</v>
      </c>
    </row>
    <row r="47" spans="1:18">
      <c r="A47" s="4" t="s">
        <v>241</v>
      </c>
    </row>
    <row r="48" spans="1:18">
      <c r="A48" s="4" t="s">
        <v>201</v>
      </c>
      <c r="C48" s="4" t="s">
        <v>235</v>
      </c>
      <c r="H48" s="4" t="s">
        <v>235</v>
      </c>
      <c r="J48" s="4" t="s">
        <v>235</v>
      </c>
    </row>
    <row r="49" spans="1:18">
      <c r="A49" s="4" t="s">
        <v>242</v>
      </c>
    </row>
    <row r="50" spans="1:18">
      <c r="A50" s="4" t="s">
        <v>201</v>
      </c>
      <c r="L50" s="4" t="s">
        <v>202</v>
      </c>
    </row>
    <row r="51" spans="1:18">
      <c r="A51" s="4" t="s">
        <v>243</v>
      </c>
    </row>
    <row r="52" spans="1:18">
      <c r="A52" s="4" t="s">
        <v>201</v>
      </c>
      <c r="M52" s="4" t="s">
        <v>233</v>
      </c>
    </row>
    <row r="53" spans="1:18">
      <c r="A53" s="4" t="s">
        <v>244</v>
      </c>
    </row>
    <row r="54" spans="1:18">
      <c r="A54" s="4" t="s">
        <v>201</v>
      </c>
      <c r="M54" s="4" t="s">
        <v>235</v>
      </c>
    </row>
    <row r="55" spans="1:18">
      <c r="A55" s="4" t="s">
        <v>245</v>
      </c>
    </row>
    <row r="56" spans="1:18">
      <c r="A56" s="4" t="s">
        <v>246</v>
      </c>
      <c r="C56" s="4" t="s">
        <v>202</v>
      </c>
      <c r="H56" s="4" t="s">
        <v>202</v>
      </c>
      <c r="J56" s="4" t="s">
        <v>202</v>
      </c>
    </row>
    <row r="57" spans="1:18">
      <c r="A57" s="4" t="s">
        <v>215</v>
      </c>
      <c r="C57" s="7" t="n">
        <v>1000000</v>
      </c>
      <c r="H57" s="7" t="n">
        <v>1000000</v>
      </c>
      <c r="J57" s="7" t="n">
        <v>1000000</v>
      </c>
    </row>
    <row r="58" spans="1:18">
      <c r="A58" s="4" t="s">
        <v>216</v>
      </c>
      <c r="J58" s="4" t="s">
        <v>237</v>
      </c>
    </row>
    <row r="59" spans="1:18">
      <c r="A59" s="4" t="s">
        <v>247</v>
      </c>
    </row>
    <row r="60" spans="1:18">
      <c r="A60" s="4" t="s">
        <v>201</v>
      </c>
      <c r="C60" s="4" t="s">
        <v>233</v>
      </c>
      <c r="H60" s="4" t="s">
        <v>233</v>
      </c>
      <c r="J60" s="4" t="s">
        <v>233</v>
      </c>
    </row>
    <row r="61" spans="1:18">
      <c r="A61" s="4" t="s">
        <v>248</v>
      </c>
    </row>
    <row r="62" spans="1:18">
      <c r="A62" s="4" t="s">
        <v>201</v>
      </c>
      <c r="C62" s="4" t="s">
        <v>235</v>
      </c>
      <c r="H62" s="4" t="s">
        <v>235</v>
      </c>
      <c r="J62" s="4" t="s">
        <v>235</v>
      </c>
    </row>
    <row r="63" spans="1:18">
      <c r="A63" s="4" t="s">
        <v>249</v>
      </c>
    </row>
    <row r="64" spans="1:18">
      <c r="A64" s="4" t="s">
        <v>216</v>
      </c>
      <c r="B64" s="4" t="s">
        <v>250</v>
      </c>
    </row>
    <row r="65" spans="1:18">
      <c r="A65" s="4" t="s">
        <v>201</v>
      </c>
      <c r="B65" s="4" t="s">
        <v>235</v>
      </c>
    </row>
    <row r="66" spans="1:18">
      <c r="A66" s="4" t="s">
        <v>251</v>
      </c>
    </row>
    <row r="67" spans="1:18">
      <c r="A67" s="4" t="s">
        <v>215</v>
      </c>
      <c r="B67" s="7" t="n">
        <v>1050000</v>
      </c>
    </row>
    <row r="68" spans="1:18">
      <c r="A68" s="4" t="s">
        <v>216</v>
      </c>
      <c r="B68" s="4" t="s">
        <v>250</v>
      </c>
    </row>
    <row r="69" spans="1:18">
      <c r="A69" s="4" t="s">
        <v>201</v>
      </c>
      <c r="B69" s="4" t="s">
        <v>235</v>
      </c>
    </row>
    <row r="70" spans="1:18">
      <c r="A70" s="4" t="s">
        <v>252</v>
      </c>
    </row>
    <row r="71" spans="1:18">
      <c r="A71" s="4" t="s">
        <v>216</v>
      </c>
      <c r="B71" s="4" t="s">
        <v>253</v>
      </c>
    </row>
    <row r="72" spans="1:18">
      <c r="A72" s="4" t="s">
        <v>254</v>
      </c>
    </row>
    <row r="73" spans="1:18">
      <c r="A73" s="4" t="s">
        <v>220</v>
      </c>
      <c r="C73" s="5" t="n">
        <v>45648</v>
      </c>
      <c r="H73" s="5" t="n">
        <v>45648</v>
      </c>
      <c r="J73" s="5" t="n">
        <v>45648</v>
      </c>
    </row>
    <row r="74" spans="1:18">
      <c r="A74" s="4" t="s">
        <v>255</v>
      </c>
    </row>
    <row r="75" spans="1:18">
      <c r="A75" s="4" t="s">
        <v>220</v>
      </c>
      <c r="C75" s="5" t="n">
        <v>6115</v>
      </c>
      <c r="H75" s="5" t="n">
        <v>6115</v>
      </c>
      <c r="J75" s="5" t="n">
        <v>6115</v>
      </c>
    </row>
    <row r="76" spans="1:18">
      <c r="A76" s="4" t="s">
        <v>256</v>
      </c>
    </row>
    <row r="77" spans="1:18">
      <c r="A77" s="4" t="s">
        <v>257</v>
      </c>
      <c r="R77" s="5" t="n">
        <v>14112250</v>
      </c>
    </row>
    <row r="78" spans="1:18">
      <c r="A78" s="4" t="s">
        <v>258</v>
      </c>
      <c r="R78" s="5" t="n">
        <v>56449000</v>
      </c>
    </row>
    <row r="79" spans="1:18">
      <c r="A79" s="4" t="s">
        <v>227</v>
      </c>
      <c r="R79" s="4" t="s">
        <v>259</v>
      </c>
    </row>
    <row r="80" spans="1:18">
      <c r="A80" s="4" t="s">
        <v>260</v>
      </c>
    </row>
    <row r="81" spans="1:18">
      <c r="A81" s="4" t="s">
        <v>229</v>
      </c>
      <c r="E81" s="5" t="n">
        <v>6003759</v>
      </c>
    </row>
    <row r="82" spans="1:18">
      <c r="A82" s="4" t="s">
        <v>261</v>
      </c>
    </row>
    <row r="83" spans="1:18">
      <c r="A83" s="4" t="s">
        <v>220</v>
      </c>
      <c r="Q83" s="5" t="n">
        <v>240</v>
      </c>
    </row>
    <row r="84" spans="1:18">
      <c r="A84" s="4" t="s">
        <v>200</v>
      </c>
      <c r="Q84" s="7" t="n">
        <v>144000</v>
      </c>
    </row>
    <row r="85" spans="1:18">
      <c r="A85" s="4" t="s">
        <v>262</v>
      </c>
    </row>
    <row r="86" spans="1:18">
      <c r="A86" s="4" t="s">
        <v>220</v>
      </c>
      <c r="D86" s="5" t="n">
        <v>3060</v>
      </c>
    </row>
    <row r="87" spans="1:18">
      <c r="A87" s="4" t="s">
        <v>224</v>
      </c>
      <c r="D87" s="4" t="s">
        <v>263</v>
      </c>
    </row>
    <row r="88" spans="1:18">
      <c r="A88" s="4" t="s">
        <v>264</v>
      </c>
      <c r="D88" s="4" t="s">
        <v>265</v>
      </c>
    </row>
    <row r="89" spans="1:18">
      <c r="A89" s="4" t="s">
        <v>266</v>
      </c>
    </row>
    <row r="90" spans="1:18">
      <c r="A90" s="4" t="s">
        <v>229</v>
      </c>
      <c r="D90" s="5" t="n">
        <v>13166667</v>
      </c>
    </row>
    <row r="91" spans="1:18">
      <c r="A91" s="4" t="s">
        <v>224</v>
      </c>
      <c r="D91" s="4" t="s">
        <v>267</v>
      </c>
    </row>
    <row r="92" spans="1:18">
      <c r="A92" s="4" t="s">
        <v>268</v>
      </c>
    </row>
    <row r="93" spans="1:18">
      <c r="A93" s="4" t="s">
        <v>246</v>
      </c>
      <c r="D93" s="4" t="s">
        <v>2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125</v>
      </c>
    </row>
    <row r="4" spans="1:5">
      <c r="A4" s="4" t="s">
        <v>271</v>
      </c>
      <c r="B4" s="7" t="n">
        <v>14782</v>
      </c>
      <c r="C4" s="7" t="n">
        <v>0</v>
      </c>
      <c r="D4" s="7" t="n">
        <v>29505</v>
      </c>
      <c r="E4"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2</v>
      </c>
      <c r="B1" s="2" t="s">
        <v>2</v>
      </c>
      <c r="C1" s="2" t="s">
        <v>23</v>
      </c>
    </row>
    <row r="2" spans="1:3">
      <c r="A2" s="4" t="s">
        <v>273</v>
      </c>
      <c r="B2" s="7" t="n">
        <v>-33619</v>
      </c>
      <c r="C2" s="7" t="n">
        <v>-4114</v>
      </c>
    </row>
    <row r="3" spans="1:3">
      <c r="A3" s="4" t="s">
        <v>31</v>
      </c>
      <c r="B3" s="5" t="n">
        <v>323858</v>
      </c>
      <c r="C3" s="5" t="n">
        <v>353363</v>
      </c>
    </row>
    <row r="4" spans="1:3">
      <c r="A4" s="4" t="s">
        <v>274</v>
      </c>
    </row>
    <row r="5" spans="1:3">
      <c r="A5" s="4" t="s">
        <v>275</v>
      </c>
      <c r="B5" s="5" t="n">
        <v>22453</v>
      </c>
      <c r="C5" s="5" t="n">
        <v>22453</v>
      </c>
    </row>
    <row r="6" spans="1:3">
      <c r="A6" s="4" t="s">
        <v>208</v>
      </c>
    </row>
    <row r="7" spans="1:3">
      <c r="A7" s="4" t="s">
        <v>275</v>
      </c>
      <c r="B7" s="5" t="n">
        <v>69446</v>
      </c>
      <c r="C7" s="5" t="n">
        <v>69446</v>
      </c>
    </row>
    <row r="8" spans="1:3">
      <c r="A8" s="4" t="s">
        <v>210</v>
      </c>
    </row>
    <row r="9" spans="1:3">
      <c r="A9" s="4" t="s">
        <v>275</v>
      </c>
      <c r="B9" s="7" t="n">
        <v>265578</v>
      </c>
      <c r="C9" s="7" t="n">
        <v>2655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7"/>
    <col customWidth="1" max="5" min="5" width="36"/>
    <col customWidth="1" max="6" min="6" width="80"/>
    <col customWidth="1" max="7" min="7" width="38"/>
    <col customWidth="1" max="8" min="8" width="31"/>
    <col customWidth="1" max="9" min="9" width="21"/>
    <col customWidth="1" max="10" min="10" width="80"/>
    <col customWidth="1" max="11" min="11" width="21"/>
    <col customWidth="1" max="12" min="12" width="13"/>
    <col customWidth="1" max="13" min="13" width="21"/>
    <col customWidth="1" max="14" min="14" width="22"/>
    <col customWidth="1" max="15" min="15" width="13"/>
    <col customWidth="1" max="16" min="16" width="22"/>
    <col customWidth="1" max="17" min="17" width="14"/>
  </cols>
  <sheetData>
    <row r="1" spans="1:17">
      <c r="A1" s="1" t="s">
        <v>276</v>
      </c>
      <c r="B1" s="2" t="s">
        <v>277</v>
      </c>
      <c r="C1" s="2" t="s">
        <v>185</v>
      </c>
      <c r="D1" s="2" t="s">
        <v>278</v>
      </c>
      <c r="E1" s="2" t="s">
        <v>279</v>
      </c>
      <c r="F1" s="2" t="s">
        <v>280</v>
      </c>
      <c r="G1" s="2" t="s">
        <v>281</v>
      </c>
      <c r="H1" s="2" t="s">
        <v>282</v>
      </c>
      <c r="I1" s="2" t="s">
        <v>190</v>
      </c>
      <c r="J1" s="2" t="s">
        <v>282</v>
      </c>
      <c r="K1" s="2" t="s">
        <v>190</v>
      </c>
      <c r="L1" s="2" t="s">
        <v>193</v>
      </c>
      <c r="M1" s="2" t="s">
        <v>195</v>
      </c>
      <c r="N1" s="2" t="s">
        <v>196</v>
      </c>
      <c r="O1" s="2" t="s">
        <v>283</v>
      </c>
      <c r="P1" s="2" t="s">
        <v>284</v>
      </c>
      <c r="Q1" s="2" t="s">
        <v>285</v>
      </c>
    </row>
    <row r="2" spans="1:17">
      <c r="A2" s="4" t="s">
        <v>200</v>
      </c>
      <c r="B2" s="7" t="n">
        <v>11552801</v>
      </c>
      <c r="H2" s="7" t="n">
        <v>11552801</v>
      </c>
      <c r="J2" s="7" t="n">
        <v>11552801</v>
      </c>
      <c r="M2" s="7" t="n">
        <v>11198411</v>
      </c>
    </row>
    <row r="3" spans="1:17">
      <c r="A3" s="4" t="s">
        <v>286</v>
      </c>
      <c r="J3" s="5" t="n">
        <v>210000</v>
      </c>
      <c r="K3" s="4" t="s">
        <v>27</v>
      </c>
    </row>
    <row r="4" spans="1:17">
      <c r="A4" s="4" t="s">
        <v>287</v>
      </c>
      <c r="H4" s="5" t="n">
        <v>651</v>
      </c>
      <c r="J4" s="5" t="n">
        <v>12169</v>
      </c>
    </row>
    <row r="5" spans="1:17">
      <c r="A5" s="4" t="s">
        <v>288</v>
      </c>
      <c r="H5" s="5" t="n">
        <v>10465</v>
      </c>
      <c r="I5" s="4" t="s">
        <v>27</v>
      </c>
      <c r="J5" s="5" t="n">
        <v>1283218</v>
      </c>
      <c r="K5" s="4" t="s">
        <v>27</v>
      </c>
    </row>
    <row r="6" spans="1:17">
      <c r="A6" s="4" t="s">
        <v>289</v>
      </c>
      <c r="H6" s="5" t="n">
        <v>57134</v>
      </c>
      <c r="J6" s="5" t="n">
        <v>114268</v>
      </c>
      <c r="K6" s="4" t="s">
        <v>27</v>
      </c>
    </row>
    <row r="7" spans="1:17">
      <c r="A7" s="4" t="s">
        <v>201</v>
      </c>
      <c r="L7" s="4" t="s">
        <v>202</v>
      </c>
    </row>
    <row r="8" spans="1:17">
      <c r="A8" s="4" t="s">
        <v>290</v>
      </c>
      <c r="H8" s="5" t="n">
        <v>1696045</v>
      </c>
      <c r="J8" s="5" t="n">
        <v>33243</v>
      </c>
      <c r="K8" s="7" t="n">
        <v>33243</v>
      </c>
    </row>
    <row r="9" spans="1:17">
      <c r="A9" s="4" t="s">
        <v>256</v>
      </c>
    </row>
    <row r="10" spans="1:17">
      <c r="A10" s="4" t="s">
        <v>291</v>
      </c>
      <c r="O10" s="4" t="s">
        <v>259</v>
      </c>
    </row>
    <row r="11" spans="1:17">
      <c r="A11" s="4" t="s">
        <v>292</v>
      </c>
    </row>
    <row r="12" spans="1:17">
      <c r="A12" s="4" t="s">
        <v>200</v>
      </c>
      <c r="P12" s="7" t="n">
        <v>20000</v>
      </c>
    </row>
    <row r="13" spans="1:17">
      <c r="A13" s="4" t="s">
        <v>224</v>
      </c>
      <c r="P13" s="4" t="s">
        <v>265</v>
      </c>
    </row>
    <row r="14" spans="1:17">
      <c r="A14" s="4" t="s">
        <v>220</v>
      </c>
      <c r="P14" s="5" t="n">
        <v>3061</v>
      </c>
    </row>
    <row r="15" spans="1:17">
      <c r="A15" s="4" t="s">
        <v>293</v>
      </c>
    </row>
    <row r="16" spans="1:17">
      <c r="A16" s="4" t="s">
        <v>224</v>
      </c>
      <c r="P16" s="4" t="s">
        <v>225</v>
      </c>
    </row>
    <row r="17" spans="1:17">
      <c r="A17" s="4" t="s">
        <v>220</v>
      </c>
      <c r="P17" s="5" t="n">
        <v>3061</v>
      </c>
    </row>
    <row r="18" spans="1:17">
      <c r="A18" s="4" t="s">
        <v>219</v>
      </c>
    </row>
    <row r="19" spans="1:17">
      <c r="A19" s="4" t="s">
        <v>224</v>
      </c>
      <c r="C19" s="4" t="s">
        <v>225</v>
      </c>
    </row>
    <row r="20" spans="1:17">
      <c r="A20" s="4" t="s">
        <v>220</v>
      </c>
      <c r="C20" s="5" t="n">
        <v>6000</v>
      </c>
    </row>
    <row r="21" spans="1:17">
      <c r="A21" s="4" t="s">
        <v>221</v>
      </c>
      <c r="C21" s="5" t="n">
        <v>30</v>
      </c>
    </row>
    <row r="22" spans="1:17">
      <c r="A22" s="4" t="s">
        <v>222</v>
      </c>
      <c r="C22" s="5" t="n">
        <v>6000</v>
      </c>
    </row>
    <row r="23" spans="1:17">
      <c r="A23" s="4" t="s">
        <v>223</v>
      </c>
      <c r="C23" s="5" t="n">
        <v>16</v>
      </c>
    </row>
    <row r="24" spans="1:17">
      <c r="A24" s="4" t="s">
        <v>294</v>
      </c>
    </row>
    <row r="25" spans="1:17">
      <c r="A25" s="4" t="s">
        <v>224</v>
      </c>
      <c r="C25" s="4" t="s">
        <v>263</v>
      </c>
    </row>
    <row r="26" spans="1:17">
      <c r="A26" s="4" t="s">
        <v>220</v>
      </c>
      <c r="C26" s="5" t="n">
        <v>3060</v>
      </c>
    </row>
    <row r="27" spans="1:17">
      <c r="A27" s="4" t="s">
        <v>264</v>
      </c>
      <c r="C27" s="4" t="s">
        <v>265</v>
      </c>
    </row>
    <row r="28" spans="1:17">
      <c r="A28" s="4" t="s">
        <v>295</v>
      </c>
    </row>
    <row r="29" spans="1:17">
      <c r="A29" s="4" t="s">
        <v>229</v>
      </c>
      <c r="C29" s="5" t="n">
        <v>13166667</v>
      </c>
    </row>
    <row r="30" spans="1:17">
      <c r="A30" s="4" t="s">
        <v>224</v>
      </c>
      <c r="C30" s="4" t="s">
        <v>267</v>
      </c>
    </row>
    <row r="31" spans="1:17">
      <c r="A31" s="4" t="s">
        <v>296</v>
      </c>
    </row>
    <row r="32" spans="1:17">
      <c r="A32" s="4" t="s">
        <v>246</v>
      </c>
      <c r="C32" s="4" t="s">
        <v>269</v>
      </c>
    </row>
    <row r="33" spans="1:17">
      <c r="A33" s="4" t="s">
        <v>297</v>
      </c>
    </row>
    <row r="34" spans="1:17">
      <c r="A34" s="4" t="s">
        <v>215</v>
      </c>
      <c r="C34" s="7" t="n">
        <v>6000000</v>
      </c>
      <c r="M34" s="7" t="n">
        <v>6000000</v>
      </c>
    </row>
    <row r="35" spans="1:17">
      <c r="A35" s="4" t="s">
        <v>298</v>
      </c>
      <c r="C35" s="4" t="s">
        <v>299</v>
      </c>
    </row>
    <row r="36" spans="1:17">
      <c r="A36" s="4" t="s">
        <v>300</v>
      </c>
      <c r="C36" s="4" t="s">
        <v>217</v>
      </c>
    </row>
    <row r="37" spans="1:17">
      <c r="A37" s="4" t="s">
        <v>289</v>
      </c>
      <c r="C37" s="7" t="n">
        <v>342804</v>
      </c>
    </row>
    <row r="38" spans="1:17">
      <c r="A38" s="4" t="s">
        <v>201</v>
      </c>
      <c r="C38" s="4" t="s">
        <v>218</v>
      </c>
    </row>
    <row r="39" spans="1:17">
      <c r="A39" s="4" t="s">
        <v>226</v>
      </c>
    </row>
    <row r="40" spans="1:17">
      <c r="A40" s="4" t="s">
        <v>291</v>
      </c>
      <c r="G40" s="4" t="s">
        <v>228</v>
      </c>
    </row>
    <row r="41" spans="1:17">
      <c r="A41" s="4" t="s">
        <v>229</v>
      </c>
      <c r="B41" s="5" t="n">
        <v>4500000</v>
      </c>
      <c r="E41" s="5" t="n">
        <v>4500000</v>
      </c>
      <c r="G41" s="5" t="n">
        <v>4500000</v>
      </c>
    </row>
    <row r="42" spans="1:17">
      <c r="A42" s="4" t="s">
        <v>301</v>
      </c>
      <c r="G42" s="5" t="n">
        <v>38120</v>
      </c>
    </row>
    <row r="43" spans="1:17">
      <c r="A43" s="4" t="s">
        <v>200</v>
      </c>
      <c r="B43" s="7" t="n">
        <v>72430</v>
      </c>
      <c r="H43" s="7" t="n">
        <v>72430</v>
      </c>
      <c r="J43" s="7" t="n">
        <v>72430</v>
      </c>
    </row>
    <row r="44" spans="1:17">
      <c r="A44" s="4" t="s">
        <v>302</v>
      </c>
      <c r="B44" s="10" t="n">
        <v>0.665</v>
      </c>
      <c r="H44" s="10" t="n">
        <v>0.665</v>
      </c>
      <c r="J44" s="10" t="n">
        <v>0.665</v>
      </c>
    </row>
    <row r="45" spans="1:17">
      <c r="A45" s="4" t="s">
        <v>303</v>
      </c>
      <c r="B45" s="7" t="n">
        <v>1000000</v>
      </c>
    </row>
    <row r="46" spans="1:17">
      <c r="A46" s="4" t="s">
        <v>304</v>
      </c>
      <c r="B46" s="5" t="n">
        <v>1503759</v>
      </c>
    </row>
    <row r="47" spans="1:17">
      <c r="A47" s="4" t="s">
        <v>305</v>
      </c>
    </row>
    <row r="48" spans="1:17">
      <c r="A48" s="4" t="s">
        <v>291</v>
      </c>
      <c r="Q48" s="4" t="s">
        <v>228</v>
      </c>
    </row>
    <row r="49" spans="1:17">
      <c r="A49" s="4" t="s">
        <v>229</v>
      </c>
      <c r="B49" s="5" t="n">
        <v>4500000</v>
      </c>
    </row>
    <row r="50" spans="1:17">
      <c r="A50" s="4" t="s">
        <v>306</v>
      </c>
    </row>
    <row r="51" spans="1:17">
      <c r="A51" s="4" t="s">
        <v>215</v>
      </c>
      <c r="F51" s="7" t="n">
        <v>400000</v>
      </c>
      <c r="G51" s="7" t="n">
        <v>600000</v>
      </c>
    </row>
    <row r="52" spans="1:17">
      <c r="A52" s="4" t="s">
        <v>298</v>
      </c>
      <c r="G52" s="4" t="s">
        <v>307</v>
      </c>
    </row>
    <row r="53" spans="1:17">
      <c r="A53" s="4" t="s">
        <v>302</v>
      </c>
      <c r="G53" s="10" t="n">
        <v>0.665</v>
      </c>
    </row>
    <row r="54" spans="1:17">
      <c r="A54" s="4" t="s">
        <v>308</v>
      </c>
    </row>
    <row r="55" spans="1:17">
      <c r="A55" s="4" t="s">
        <v>302</v>
      </c>
      <c r="E55" s="10" t="n">
        <v>0.665</v>
      </c>
    </row>
    <row r="56" spans="1:17">
      <c r="A56" s="4" t="s">
        <v>309</v>
      </c>
      <c r="F56" s="4" t="s">
        <v>310</v>
      </c>
    </row>
    <row r="57" spans="1:17">
      <c r="A57" s="4" t="s">
        <v>303</v>
      </c>
      <c r="E57" s="7" t="n">
        <v>1000000</v>
      </c>
    </row>
    <row r="58" spans="1:17">
      <c r="A58" s="4" t="s">
        <v>304</v>
      </c>
      <c r="E58" s="5" t="n">
        <v>1503759</v>
      </c>
    </row>
    <row r="59" spans="1:17">
      <c r="A59" s="4" t="s">
        <v>311</v>
      </c>
    </row>
    <row r="60" spans="1:17">
      <c r="A60" s="4" t="s">
        <v>309</v>
      </c>
      <c r="J60" s="4" t="s">
        <v>312</v>
      </c>
    </row>
    <row r="61" spans="1:17">
      <c r="A61" s="4" t="s">
        <v>286</v>
      </c>
      <c r="D61" s="7" t="n">
        <v>2000000</v>
      </c>
    </row>
    <row r="62" spans="1:17">
      <c r="A62" s="4" t="s">
        <v>313</v>
      </c>
      <c r="D62" s="5" t="n">
        <v>3007519</v>
      </c>
    </row>
    <row r="63" spans="1:17">
      <c r="A63" s="4" t="s">
        <v>314</v>
      </c>
    </row>
    <row r="64" spans="1:17">
      <c r="A64" s="4" t="s">
        <v>200</v>
      </c>
      <c r="N64" s="7" t="n">
        <v>144000</v>
      </c>
    </row>
    <row r="65" spans="1:17">
      <c r="A65" s="4" t="s">
        <v>220</v>
      </c>
      <c r="N65" s="5" t="n">
        <v>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15</v>
      </c>
      <c r="B1" s="2" t="s">
        <v>72</v>
      </c>
      <c r="C1" s="2" t="s">
        <v>1</v>
      </c>
    </row>
    <row r="2" spans="1:3">
      <c r="B2" s="2" t="s">
        <v>2</v>
      </c>
      <c r="C2" s="2" t="s">
        <v>2</v>
      </c>
    </row>
    <row r="3" spans="1:3">
      <c r="A3" s="3" t="s">
        <v>130</v>
      </c>
    </row>
    <row r="4" spans="1:3">
      <c r="A4" s="4" t="s">
        <v>316</v>
      </c>
      <c r="B4" s="7" t="n">
        <v>3646</v>
      </c>
      <c r="C4" s="7" t="n">
        <v>7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130</v>
      </c>
    </row>
    <row r="4" spans="1:3">
      <c r="A4" s="4" t="s">
        <v>318</v>
      </c>
      <c r="B4" s="4" t="s">
        <v>27</v>
      </c>
    </row>
    <row r="5" spans="1:3">
      <c r="A5" s="4" t="s">
        <v>319</v>
      </c>
      <c r="B5" s="5" t="n">
        <v>291659</v>
      </c>
    </row>
    <row r="6" spans="1:3">
      <c r="A6" s="4" t="s">
        <v>320</v>
      </c>
      <c r="B6" s="4" t="s">
        <v>27</v>
      </c>
    </row>
    <row r="7" spans="1:3">
      <c r="A7" s="4" t="s">
        <v>321</v>
      </c>
      <c r="B7" s="4" t="s">
        <v>27</v>
      </c>
    </row>
    <row r="8" spans="1:3">
      <c r="A8" s="4" t="s">
        <v>322</v>
      </c>
      <c r="B8" s="5" t="n">
        <v>5834</v>
      </c>
      <c r="C8" s="4" t="s">
        <v>27</v>
      </c>
    </row>
    <row r="9" spans="1:3">
      <c r="A9" s="4" t="s">
        <v>323</v>
      </c>
      <c r="B9" s="7" t="n">
        <v>2974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s>
  <sheetData>
    <row r="1" spans="1:11">
      <c r="A1" s="1" t="s">
        <v>324</v>
      </c>
      <c r="B1" s="2" t="s">
        <v>325</v>
      </c>
      <c r="C1" s="2" t="s">
        <v>326</v>
      </c>
      <c r="D1" s="2" t="s">
        <v>191</v>
      </c>
      <c r="E1" s="2" t="s">
        <v>2</v>
      </c>
      <c r="F1" s="2" t="s">
        <v>2</v>
      </c>
      <c r="G1" s="2" t="s">
        <v>73</v>
      </c>
      <c r="H1" s="2" t="s">
        <v>192</v>
      </c>
      <c r="I1" s="2" t="s">
        <v>193</v>
      </c>
      <c r="J1" s="2" t="s">
        <v>327</v>
      </c>
      <c r="K1" s="2" t="s">
        <v>23</v>
      </c>
    </row>
    <row r="2" spans="1:11">
      <c r="A2" s="4" t="s">
        <v>289</v>
      </c>
      <c r="E2" s="7" t="n">
        <v>57134</v>
      </c>
      <c r="F2" s="7" t="n">
        <v>114268</v>
      </c>
      <c r="G2" s="4" t="s">
        <v>27</v>
      </c>
    </row>
    <row r="3" spans="1:11">
      <c r="A3" s="4" t="s">
        <v>201</v>
      </c>
      <c r="I3" s="4" t="s">
        <v>202</v>
      </c>
    </row>
    <row r="4" spans="1:11">
      <c r="A4" s="4" t="s">
        <v>328</v>
      </c>
      <c r="J4" s="4" t="s">
        <v>233</v>
      </c>
    </row>
    <row r="5" spans="1:11">
      <c r="A5" s="4" t="s">
        <v>329</v>
      </c>
      <c r="J5" s="4" t="s">
        <v>330</v>
      </c>
    </row>
    <row r="6" spans="1:11">
      <c r="A6" s="4" t="s">
        <v>39</v>
      </c>
      <c r="E6" s="5" t="n">
        <v>48224</v>
      </c>
      <c r="F6" s="5" t="n">
        <v>48224</v>
      </c>
      <c r="K6" s="4" t="s">
        <v>27</v>
      </c>
    </row>
    <row r="7" spans="1:11">
      <c r="A7" s="4" t="s">
        <v>83</v>
      </c>
      <c r="E7" s="5" t="n">
        <v>25507</v>
      </c>
      <c r="F7" s="5" t="n">
        <v>47945</v>
      </c>
    </row>
    <row r="8" spans="1:11">
      <c r="A8" s="4" t="s">
        <v>331</v>
      </c>
      <c r="I8" s="7" t="n">
        <v>50000</v>
      </c>
    </row>
    <row r="9" spans="1:11">
      <c r="A9" s="4" t="s">
        <v>242</v>
      </c>
    </row>
    <row r="10" spans="1:11">
      <c r="A10" s="4" t="s">
        <v>201</v>
      </c>
      <c r="D10" s="4" t="s">
        <v>202</v>
      </c>
    </row>
    <row r="11" spans="1:11">
      <c r="A11" s="4" t="s">
        <v>298</v>
      </c>
      <c r="D11" s="4" t="s">
        <v>332</v>
      </c>
    </row>
    <row r="12" spans="1:11">
      <c r="A12" s="4" t="s">
        <v>39</v>
      </c>
      <c r="E12" s="7" t="n">
        <v>47945</v>
      </c>
      <c r="F12" s="7" t="n">
        <v>47945</v>
      </c>
    </row>
    <row r="13" spans="1:11">
      <c r="A13" s="4" t="s">
        <v>243</v>
      </c>
    </row>
    <row r="14" spans="1:11">
      <c r="A14" s="4" t="s">
        <v>201</v>
      </c>
      <c r="H14" s="4" t="s">
        <v>233</v>
      </c>
    </row>
    <row r="15" spans="1:11">
      <c r="A15" s="4" t="s">
        <v>244</v>
      </c>
    </row>
    <row r="16" spans="1:11">
      <c r="A16" s="4" t="s">
        <v>201</v>
      </c>
      <c r="H16" s="4" t="s">
        <v>235</v>
      </c>
    </row>
    <row r="17" spans="1:11">
      <c r="A17" s="4" t="s">
        <v>249</v>
      </c>
    </row>
    <row r="18" spans="1:11">
      <c r="A18" s="4" t="s">
        <v>333</v>
      </c>
      <c r="B18" s="4" t="s">
        <v>250</v>
      </c>
    </row>
    <row r="19" spans="1:11">
      <c r="A19" s="4" t="s">
        <v>201</v>
      </c>
      <c r="B19" s="4" t="s">
        <v>235</v>
      </c>
    </row>
    <row r="20" spans="1:11">
      <c r="A20" s="4" t="s">
        <v>331</v>
      </c>
      <c r="B20" s="7" t="n">
        <v>1050000</v>
      </c>
    </row>
    <row r="21" spans="1:11">
      <c r="A21" s="4" t="s">
        <v>334</v>
      </c>
    </row>
    <row r="22" spans="1:11">
      <c r="A22" s="4" t="s">
        <v>215</v>
      </c>
      <c r="J22" s="7" t="n">
        <v>1000000</v>
      </c>
    </row>
    <row r="23" spans="1:11">
      <c r="A23" s="4" t="s">
        <v>214</v>
      </c>
    </row>
    <row r="24" spans="1:11">
      <c r="A24" s="4" t="s">
        <v>215</v>
      </c>
      <c r="C24" s="7" t="n">
        <v>6000000</v>
      </c>
      <c r="K24" s="7" t="n">
        <v>6000000</v>
      </c>
    </row>
    <row r="25" spans="1:11">
      <c r="A25" s="4" t="s">
        <v>333</v>
      </c>
      <c r="C25" s="4" t="s">
        <v>217</v>
      </c>
    </row>
    <row r="26" spans="1:11">
      <c r="A26" s="4" t="s">
        <v>289</v>
      </c>
      <c r="C26" s="7" t="n">
        <v>342804</v>
      </c>
    </row>
    <row r="27" spans="1:11">
      <c r="A27" s="4" t="s">
        <v>201</v>
      </c>
      <c r="C27" s="4" t="s">
        <v>218</v>
      </c>
    </row>
    <row r="28" spans="1:11">
      <c r="A28" s="4" t="s">
        <v>298</v>
      </c>
      <c r="C28" s="4" t="s">
        <v>2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3"/>
    <col customWidth="1" max="5" min="5" width="13"/>
    <col customWidth="1" max="6" min="6" width="14"/>
    <col customWidth="1" max="7" min="7" width="14"/>
  </cols>
  <sheetData>
    <row r="1" spans="1:7">
      <c r="A1" s="1" t="s">
        <v>335</v>
      </c>
      <c r="B1" s="2" t="s">
        <v>72</v>
      </c>
      <c r="C1" s="2" t="s">
        <v>1</v>
      </c>
    </row>
    <row r="2" spans="1:7">
      <c r="B2" s="2" t="s">
        <v>2</v>
      </c>
      <c r="C2" s="2" t="s">
        <v>2</v>
      </c>
      <c r="D2" s="2" t="s">
        <v>193</v>
      </c>
      <c r="E2" s="2" t="s">
        <v>194</v>
      </c>
      <c r="F2" s="2" t="s">
        <v>327</v>
      </c>
      <c r="G2" s="2" t="s">
        <v>23</v>
      </c>
    </row>
    <row r="3" spans="1:7">
      <c r="A3" s="4" t="s">
        <v>336</v>
      </c>
      <c r="D3" s="7" t="n">
        <v>50000</v>
      </c>
    </row>
    <row r="4" spans="1:7">
      <c r="A4" s="4" t="s">
        <v>328</v>
      </c>
      <c r="F4" s="4" t="s">
        <v>233</v>
      </c>
    </row>
    <row r="5" spans="1:7">
      <c r="A5" s="4" t="s">
        <v>329</v>
      </c>
      <c r="F5" s="4" t="s">
        <v>330</v>
      </c>
    </row>
    <row r="6" spans="1:7">
      <c r="A6" s="4" t="s">
        <v>201</v>
      </c>
      <c r="D6" s="4" t="s">
        <v>202</v>
      </c>
    </row>
    <row r="7" spans="1:7">
      <c r="A7" s="4" t="s">
        <v>39</v>
      </c>
      <c r="B7" s="7" t="n">
        <v>48224</v>
      </c>
      <c r="C7" s="7" t="n">
        <v>48224</v>
      </c>
      <c r="G7" s="4" t="s">
        <v>27</v>
      </c>
    </row>
    <row r="8" spans="1:7">
      <c r="A8" s="4" t="s">
        <v>83</v>
      </c>
      <c r="B8" s="5" t="n">
        <v>25507</v>
      </c>
      <c r="C8" s="5" t="n">
        <v>47945</v>
      </c>
    </row>
    <row r="9" spans="1:7">
      <c r="A9" s="4" t="s">
        <v>337</v>
      </c>
    </row>
    <row r="10" spans="1:7">
      <c r="A10" s="4" t="s">
        <v>336</v>
      </c>
      <c r="F10" s="7" t="n">
        <v>1250000</v>
      </c>
    </row>
    <row r="11" spans="1:7">
      <c r="A11" s="4" t="s">
        <v>39</v>
      </c>
      <c r="B11" s="5" t="n">
        <v>81370</v>
      </c>
      <c r="C11" s="5" t="n">
        <v>81370</v>
      </c>
    </row>
    <row r="12" spans="1:7">
      <c r="A12" s="4" t="s">
        <v>83</v>
      </c>
      <c r="B12" s="7" t="n">
        <v>53322</v>
      </c>
      <c r="C12" s="7" t="n">
        <v>81370</v>
      </c>
    </row>
    <row r="13" spans="1:7">
      <c r="A13" s="4" t="s">
        <v>232</v>
      </c>
    </row>
    <row r="14" spans="1:7">
      <c r="A14" s="4" t="s">
        <v>201</v>
      </c>
      <c r="E14" s="4" t="s">
        <v>233</v>
      </c>
    </row>
    <row r="15" spans="1:7">
      <c r="A15" s="4" t="s">
        <v>234</v>
      </c>
    </row>
    <row r="16" spans="1:7">
      <c r="A16" s="4" t="s">
        <v>201</v>
      </c>
      <c r="E1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338</v>
      </c>
      <c r="B1" s="2" t="s">
        <v>339</v>
      </c>
    </row>
    <row r="2" spans="1:2">
      <c r="A2" s="4" t="s">
        <v>331</v>
      </c>
      <c r="B2" s="7" t="n">
        <v>50000</v>
      </c>
    </row>
    <row r="3" spans="1:2">
      <c r="A3" s="4" t="s">
        <v>340</v>
      </c>
      <c r="B3" s="4" t="s">
        <v>202</v>
      </c>
    </row>
    <row r="4" spans="1:2">
      <c r="A4" s="4" t="s">
        <v>341</v>
      </c>
    </row>
    <row r="5" spans="1:2">
      <c r="A5" s="4" t="s">
        <v>342</v>
      </c>
      <c r="B5" s="4" t="s">
        <v>2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X18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80"/>
    <col customWidth="1" max="5" min="5" width="30"/>
    <col customWidth="1" max="6" min="6" width="30"/>
    <col customWidth="1" max="7" min="7" width="37"/>
    <col customWidth="1" max="8" min="8" width="36"/>
    <col customWidth="1" max="9" min="9" width="80"/>
    <col customWidth="1" max="10" min="10" width="49"/>
    <col customWidth="1" max="11" min="11" width="26"/>
    <col customWidth="1" max="12" min="12" width="80"/>
    <col customWidth="1" max="13" min="13" width="80"/>
    <col customWidth="1" max="14" min="14" width="47"/>
    <col customWidth="1" max="15" min="15" width="37"/>
    <col customWidth="1" max="16" min="16" width="37"/>
    <col customWidth="1" max="17" min="17" width="37"/>
    <col customWidth="1" max="18" min="18" width="80"/>
    <col customWidth="1" max="19" min="19" width="31"/>
    <col customWidth="1" max="20" min="20" width="13"/>
    <col customWidth="1" max="21" min="21" width="13"/>
    <col customWidth="1" max="22" min="22" width="13"/>
    <col customWidth="1" max="23" min="23" width="37"/>
    <col customWidth="1" max="24" min="24" width="14"/>
  </cols>
  <sheetData>
    <row r="1" spans="1:24">
      <c r="A1" s="1" t="s">
        <v>343</v>
      </c>
      <c r="B1" s="2" t="s">
        <v>277</v>
      </c>
      <c r="C1" s="2" t="s">
        <v>344</v>
      </c>
      <c r="D1" s="2" t="s">
        <v>345</v>
      </c>
      <c r="E1" s="2" t="s">
        <v>346</v>
      </c>
      <c r="F1" s="2" t="s">
        <v>347</v>
      </c>
      <c r="G1" s="2" t="s">
        <v>348</v>
      </c>
      <c r="H1" s="2" t="s">
        <v>279</v>
      </c>
      <c r="I1" s="2" t="s">
        <v>349</v>
      </c>
      <c r="J1" s="2" t="s">
        <v>187</v>
      </c>
      <c r="K1" s="2" t="s">
        <v>350</v>
      </c>
      <c r="L1" s="2" t="s">
        <v>280</v>
      </c>
      <c r="M1" s="2" t="s">
        <v>351</v>
      </c>
      <c r="N1" s="2" t="s">
        <v>281</v>
      </c>
      <c r="O1" s="2" t="s">
        <v>277</v>
      </c>
      <c r="P1" s="2" t="s">
        <v>352</v>
      </c>
      <c r="Q1" s="2" t="s">
        <v>277</v>
      </c>
      <c r="R1" s="2" t="s">
        <v>277</v>
      </c>
      <c r="S1" s="2" t="s">
        <v>353</v>
      </c>
      <c r="T1" s="2" t="s">
        <v>193</v>
      </c>
      <c r="U1" s="2" t="s">
        <v>354</v>
      </c>
      <c r="V1" s="2" t="s">
        <v>194</v>
      </c>
      <c r="W1" s="2" t="s">
        <v>355</v>
      </c>
      <c r="X1" s="2" t="s">
        <v>285</v>
      </c>
    </row>
    <row r="2" spans="1:24">
      <c r="A2" s="4" t="s">
        <v>356</v>
      </c>
      <c r="R2" s="5" t="n">
        <v>275000</v>
      </c>
    </row>
    <row r="3" spans="1:24">
      <c r="A3" s="4" t="s">
        <v>357</v>
      </c>
      <c r="R3" s="7" t="n">
        <v>453500</v>
      </c>
    </row>
    <row r="4" spans="1:24">
      <c r="A4" s="4" t="s">
        <v>198</v>
      </c>
      <c r="J4" s="4" t="s">
        <v>199</v>
      </c>
    </row>
    <row r="5" spans="1:24">
      <c r="A5" s="4" t="s">
        <v>358</v>
      </c>
      <c r="R5" s="7" t="n">
        <v>210000</v>
      </c>
      <c r="S5" s="4" t="s">
        <v>27</v>
      </c>
    </row>
    <row r="6" spans="1:24">
      <c r="A6" s="4" t="s">
        <v>359</v>
      </c>
      <c r="B6" s="8" t="n">
        <v>0.0001</v>
      </c>
      <c r="O6" s="8" t="n">
        <v>0.0001</v>
      </c>
      <c r="Q6" s="8" t="n">
        <v>0.0001</v>
      </c>
      <c r="R6" s="8" t="n">
        <v>0.0001</v>
      </c>
      <c r="W6" s="8" t="n">
        <v>0.0001</v>
      </c>
    </row>
    <row r="7" spans="1:24">
      <c r="A7" s="4" t="s">
        <v>360</v>
      </c>
      <c r="B7" s="7" t="n">
        <v>35000</v>
      </c>
      <c r="O7" s="7" t="n">
        <v>35000</v>
      </c>
      <c r="Q7" s="7" t="n">
        <v>35000</v>
      </c>
      <c r="R7" s="7" t="n">
        <v>35000</v>
      </c>
    </row>
    <row r="8" spans="1:24">
      <c r="A8" s="4" t="s">
        <v>361</v>
      </c>
      <c r="B8" s="5" t="n">
        <v>14459612</v>
      </c>
      <c r="O8" s="5" t="n">
        <v>14459612</v>
      </c>
      <c r="Q8" s="5" t="n">
        <v>14459612</v>
      </c>
      <c r="R8" s="5" t="n">
        <v>14459612</v>
      </c>
      <c r="W8" s="5" t="n">
        <v>13779612</v>
      </c>
    </row>
    <row r="9" spans="1:24">
      <c r="A9" s="4" t="s">
        <v>356</v>
      </c>
      <c r="R9" s="5" t="n">
        <v>1600000</v>
      </c>
    </row>
    <row r="10" spans="1:24">
      <c r="A10" s="4" t="s">
        <v>362</v>
      </c>
      <c r="R10" s="9" t="n">
        <v>1.99</v>
      </c>
    </row>
    <row r="11" spans="1:24">
      <c r="A11" s="4" t="s">
        <v>363</v>
      </c>
      <c r="B11" s="4" t="s">
        <v>27</v>
      </c>
      <c r="O11" s="4" t="s">
        <v>27</v>
      </c>
      <c r="Q11" s="4" t="s">
        <v>27</v>
      </c>
      <c r="R11" s="4" t="s">
        <v>27</v>
      </c>
      <c r="W11" s="7" t="n">
        <v>10600</v>
      </c>
    </row>
    <row r="12" spans="1:24">
      <c r="A12" s="4" t="s">
        <v>340</v>
      </c>
      <c r="T12" s="4" t="s">
        <v>202</v>
      </c>
    </row>
    <row r="13" spans="1:24">
      <c r="A13" s="4" t="s">
        <v>364</v>
      </c>
      <c r="B13" s="7" t="n">
        <v>81370</v>
      </c>
      <c r="O13" s="7" t="n">
        <v>81370</v>
      </c>
      <c r="Q13" s="5" t="n">
        <v>81370</v>
      </c>
      <c r="R13" s="5" t="n">
        <v>81370</v>
      </c>
    </row>
    <row r="14" spans="1:24">
      <c r="A14" s="4" t="s">
        <v>365</v>
      </c>
      <c r="Q14" s="7" t="n">
        <v>25507</v>
      </c>
      <c r="R14" s="7" t="n">
        <v>47945</v>
      </c>
    </row>
    <row r="15" spans="1:24">
      <c r="A15" s="4" t="s">
        <v>366</v>
      </c>
    </row>
    <row r="16" spans="1:24">
      <c r="A16" s="4" t="s">
        <v>367</v>
      </c>
      <c r="B16" s="5" t="n">
        <v>1270000</v>
      </c>
      <c r="O16" s="5" t="n">
        <v>1270000</v>
      </c>
      <c r="Q16" s="5" t="n">
        <v>1270000</v>
      </c>
      <c r="R16" s="5" t="n">
        <v>1270000</v>
      </c>
      <c r="W16" s="5" t="n">
        <v>1025000</v>
      </c>
    </row>
    <row r="17" spans="1:24">
      <c r="A17" s="4" t="s">
        <v>368</v>
      </c>
      <c r="B17" s="9" t="n">
        <v>2.07</v>
      </c>
      <c r="O17" s="9" t="n">
        <v>2.07</v>
      </c>
      <c r="Q17" s="9" t="n">
        <v>2.07</v>
      </c>
      <c r="R17" s="9" t="n">
        <v>2.07</v>
      </c>
      <c r="W17" s="9" t="n">
        <v>2.32</v>
      </c>
    </row>
    <row r="18" spans="1:24">
      <c r="A18" s="4" t="s">
        <v>369</v>
      </c>
      <c r="H18" s="7" t="n">
        <v>2144</v>
      </c>
    </row>
    <row r="19" spans="1:24">
      <c r="A19" s="4" t="s">
        <v>370</v>
      </c>
      <c r="H19" s="4" t="s">
        <v>371</v>
      </c>
    </row>
    <row r="20" spans="1:24">
      <c r="A20" s="4" t="s">
        <v>372</v>
      </c>
      <c r="H20" s="4" t="s">
        <v>373</v>
      </c>
    </row>
    <row r="21" spans="1:24">
      <c r="A21" s="4" t="s">
        <v>374</v>
      </c>
      <c r="H21" s="7" t="n">
        <v>0</v>
      </c>
    </row>
    <row r="22" spans="1:24">
      <c r="A22" s="4" t="s">
        <v>375</v>
      </c>
      <c r="H22" s="4" t="s">
        <v>209</v>
      </c>
    </row>
    <row r="23" spans="1:24">
      <c r="A23" s="4" t="s">
        <v>256</v>
      </c>
    </row>
    <row r="24" spans="1:24">
      <c r="A24" s="4" t="s">
        <v>376</v>
      </c>
      <c r="K24" s="5" t="n">
        <v>14112250</v>
      </c>
    </row>
    <row r="25" spans="1:24">
      <c r="A25" s="4" t="s">
        <v>227</v>
      </c>
      <c r="K25" s="4" t="s">
        <v>259</v>
      </c>
    </row>
    <row r="26" spans="1:24">
      <c r="A26" s="4" t="s">
        <v>377</v>
      </c>
      <c r="K26" s="7" t="n">
        <v>316035</v>
      </c>
    </row>
    <row r="27" spans="1:24">
      <c r="A27" s="4" t="s">
        <v>378</v>
      </c>
      <c r="K27" s="5" t="n">
        <v>56449000</v>
      </c>
    </row>
    <row r="28" spans="1:24">
      <c r="A28" s="4" t="s">
        <v>379</v>
      </c>
      <c r="K28" s="5" t="n">
        <v>2360000</v>
      </c>
    </row>
    <row r="29" spans="1:24">
      <c r="A29" s="4" t="s">
        <v>260</v>
      </c>
    </row>
    <row r="30" spans="1:24">
      <c r="A30" s="4" t="s">
        <v>380</v>
      </c>
      <c r="H30" s="5" t="n">
        <v>6003759</v>
      </c>
    </row>
    <row r="31" spans="1:24">
      <c r="A31" s="4" t="s">
        <v>381</v>
      </c>
    </row>
    <row r="32" spans="1:24">
      <c r="A32" s="4" t="s">
        <v>367</v>
      </c>
      <c r="H32" s="5" t="n">
        <v>100000</v>
      </c>
    </row>
    <row r="33" spans="1:24">
      <c r="A33" s="4" t="s">
        <v>368</v>
      </c>
      <c r="H33" s="9" t="n">
        <v>1.25</v>
      </c>
    </row>
    <row r="34" spans="1:24">
      <c r="A34" s="4" t="s">
        <v>382</v>
      </c>
    </row>
    <row r="35" spans="1:24">
      <c r="A35" s="4" t="s">
        <v>367</v>
      </c>
      <c r="H35" s="5" t="n">
        <v>200000</v>
      </c>
    </row>
    <row r="36" spans="1:24">
      <c r="A36" s="4" t="s">
        <v>368</v>
      </c>
      <c r="H36" s="7" t="n">
        <v>2</v>
      </c>
    </row>
    <row r="37" spans="1:24">
      <c r="A37" s="4" t="s">
        <v>383</v>
      </c>
    </row>
    <row r="38" spans="1:24">
      <c r="A38" s="4" t="s">
        <v>367</v>
      </c>
      <c r="H38" s="5" t="n">
        <v>400000</v>
      </c>
    </row>
    <row r="39" spans="1:24">
      <c r="A39" s="4" t="s">
        <v>368</v>
      </c>
      <c r="H39" s="7" t="n">
        <v>3</v>
      </c>
    </row>
    <row r="40" spans="1:24">
      <c r="A40" s="4" t="s">
        <v>384</v>
      </c>
    </row>
    <row r="41" spans="1:24">
      <c r="A41" s="4" t="s">
        <v>385</v>
      </c>
      <c r="H41" s="4" t="s">
        <v>386</v>
      </c>
    </row>
    <row r="42" spans="1:24">
      <c r="A42" s="4" t="s">
        <v>387</v>
      </c>
    </row>
    <row r="43" spans="1:24">
      <c r="A43" s="4" t="s">
        <v>367</v>
      </c>
      <c r="H43" s="5" t="n">
        <v>125000</v>
      </c>
    </row>
    <row r="44" spans="1:24">
      <c r="A44" s="4" t="s">
        <v>368</v>
      </c>
      <c r="H44" s="9" t="n">
        <v>1.25</v>
      </c>
    </row>
    <row r="45" spans="1:24">
      <c r="A45" s="4" t="s">
        <v>388</v>
      </c>
    </row>
    <row r="46" spans="1:24">
      <c r="A46" s="4" t="s">
        <v>367</v>
      </c>
      <c r="H46" s="5" t="n">
        <v>100000</v>
      </c>
    </row>
    <row r="47" spans="1:24">
      <c r="A47" s="4" t="s">
        <v>368</v>
      </c>
      <c r="H47" s="7" t="n">
        <v>2</v>
      </c>
    </row>
    <row r="48" spans="1:24">
      <c r="A48" s="4" t="s">
        <v>389</v>
      </c>
    </row>
    <row r="49" spans="1:24">
      <c r="A49" s="4" t="s">
        <v>367</v>
      </c>
      <c r="H49" s="5" t="n">
        <v>100000</v>
      </c>
    </row>
    <row r="50" spans="1:24">
      <c r="A50" s="4" t="s">
        <v>368</v>
      </c>
      <c r="H50" s="7" t="n">
        <v>3</v>
      </c>
    </row>
    <row r="51" spans="1:24">
      <c r="A51" s="4" t="s">
        <v>390</v>
      </c>
    </row>
    <row r="52" spans="1:24">
      <c r="A52" s="4" t="s">
        <v>363</v>
      </c>
      <c r="B52" s="7" t="n">
        <v>10600</v>
      </c>
      <c r="O52" s="7" t="n">
        <v>10600</v>
      </c>
      <c r="Q52" s="7" t="n">
        <v>10600</v>
      </c>
      <c r="R52" s="7" t="n">
        <v>10600</v>
      </c>
    </row>
    <row r="53" spans="1:24">
      <c r="A53" s="4" t="s">
        <v>337</v>
      </c>
    </row>
    <row r="54" spans="1:24">
      <c r="A54" s="4" t="s">
        <v>391</v>
      </c>
      <c r="B54" s="7" t="n">
        <v>1250000</v>
      </c>
      <c r="O54" s="7" t="n">
        <v>1250000</v>
      </c>
      <c r="Q54" s="7" t="n">
        <v>1250000</v>
      </c>
      <c r="R54" s="7" t="n">
        <v>1250000</v>
      </c>
    </row>
    <row r="55" spans="1:24">
      <c r="A55" s="4" t="s">
        <v>340</v>
      </c>
      <c r="B55" s="4" t="s">
        <v>330</v>
      </c>
      <c r="O55" s="4" t="s">
        <v>330</v>
      </c>
      <c r="Q55" s="4" t="s">
        <v>330</v>
      </c>
      <c r="R55" s="4" t="s">
        <v>330</v>
      </c>
    </row>
    <row r="56" spans="1:24">
      <c r="A56" s="4" t="s">
        <v>364</v>
      </c>
      <c r="B56" s="7" t="n">
        <v>28048</v>
      </c>
      <c r="O56" s="7" t="n">
        <v>28048</v>
      </c>
      <c r="Q56" s="7" t="n">
        <v>28048</v>
      </c>
      <c r="R56" s="7" t="n">
        <v>28048</v>
      </c>
    </row>
    <row r="57" spans="1:24">
      <c r="A57" s="4" t="s">
        <v>365</v>
      </c>
      <c r="Q57" s="7" t="n">
        <v>53322</v>
      </c>
      <c r="R57" s="7" t="n">
        <v>81370</v>
      </c>
    </row>
    <row r="58" spans="1:24">
      <c r="A58" s="4" t="s">
        <v>216</v>
      </c>
      <c r="R58" s="4" t="s">
        <v>239</v>
      </c>
    </row>
    <row r="59" spans="1:24">
      <c r="A59" s="4" t="s">
        <v>232</v>
      </c>
    </row>
    <row r="60" spans="1:24">
      <c r="A60" s="4" t="s">
        <v>340</v>
      </c>
      <c r="U60" s="4" t="s">
        <v>233</v>
      </c>
    </row>
    <row r="61" spans="1:24">
      <c r="A61" s="4" t="s">
        <v>234</v>
      </c>
    </row>
    <row r="62" spans="1:24">
      <c r="A62" s="4" t="s">
        <v>340</v>
      </c>
      <c r="U62" s="4" t="s">
        <v>235</v>
      </c>
    </row>
    <row r="63" spans="1:24">
      <c r="A63" s="4" t="s">
        <v>392</v>
      </c>
    </row>
    <row r="64" spans="1:24">
      <c r="A64" s="4" t="s">
        <v>340</v>
      </c>
      <c r="B64" s="4" t="s">
        <v>233</v>
      </c>
      <c r="O64" s="4" t="s">
        <v>233</v>
      </c>
      <c r="Q64" s="4" t="s">
        <v>233</v>
      </c>
      <c r="R64" s="4" t="s">
        <v>233</v>
      </c>
    </row>
    <row r="65" spans="1:24">
      <c r="A65" s="4" t="s">
        <v>393</v>
      </c>
    </row>
    <row r="66" spans="1:24">
      <c r="A66" s="4" t="s">
        <v>356</v>
      </c>
      <c r="M66" s="5" t="n">
        <v>125000</v>
      </c>
      <c r="R66" s="5" t="n">
        <v>125000</v>
      </c>
    </row>
    <row r="67" spans="1:24">
      <c r="A67" s="4" t="s">
        <v>394</v>
      </c>
      <c r="M67" s="4" t="s">
        <v>395</v>
      </c>
    </row>
    <row r="68" spans="1:24">
      <c r="A68" s="4" t="s">
        <v>396</v>
      </c>
      <c r="R68" s="5" t="n">
        <v>250000</v>
      </c>
    </row>
    <row r="69" spans="1:24">
      <c r="A69" s="4" t="s">
        <v>358</v>
      </c>
      <c r="R69" s="7" t="n">
        <v>2500</v>
      </c>
    </row>
    <row r="70" spans="1:24">
      <c r="A70" s="4" t="s">
        <v>397</v>
      </c>
    </row>
    <row r="71" spans="1:24">
      <c r="A71" s="4" t="s">
        <v>394</v>
      </c>
      <c r="I71" s="4" t="s">
        <v>398</v>
      </c>
    </row>
    <row r="72" spans="1:24">
      <c r="A72" s="4" t="s">
        <v>356</v>
      </c>
      <c r="I72" s="5" t="n">
        <v>50000</v>
      </c>
    </row>
    <row r="73" spans="1:24">
      <c r="A73" s="4" t="s">
        <v>362</v>
      </c>
      <c r="I73" s="7" t="n">
        <v>2</v>
      </c>
    </row>
    <row r="74" spans="1:24">
      <c r="A74" s="4" t="s">
        <v>399</v>
      </c>
    </row>
    <row r="75" spans="1:24">
      <c r="A75" s="4" t="s">
        <v>356</v>
      </c>
      <c r="K75" s="5" t="n">
        <v>150000</v>
      </c>
    </row>
    <row r="76" spans="1:24">
      <c r="A76" s="4" t="s">
        <v>396</v>
      </c>
      <c r="R76" s="5" t="n">
        <v>150000</v>
      </c>
    </row>
    <row r="77" spans="1:24">
      <c r="A77" s="4" t="s">
        <v>358</v>
      </c>
      <c r="R77" s="7" t="n">
        <v>1500</v>
      </c>
    </row>
    <row r="78" spans="1:24">
      <c r="A78" s="4" t="s">
        <v>226</v>
      </c>
    </row>
    <row r="79" spans="1:24">
      <c r="A79" s="4" t="s">
        <v>380</v>
      </c>
      <c r="B79" s="5" t="n">
        <v>4500000</v>
      </c>
      <c r="H79" s="5" t="n">
        <v>4500000</v>
      </c>
      <c r="N79" s="5" t="n">
        <v>4500000</v>
      </c>
    </row>
    <row r="80" spans="1:24">
      <c r="A80" s="4" t="s">
        <v>400</v>
      </c>
      <c r="B80" s="10" t="n">
        <v>0.665</v>
      </c>
      <c r="O80" s="10" t="n">
        <v>0.665</v>
      </c>
      <c r="Q80" s="10" t="n">
        <v>0.665</v>
      </c>
      <c r="R80" s="10" t="n">
        <v>0.665</v>
      </c>
    </row>
    <row r="81" spans="1:24">
      <c r="A81" s="4" t="s">
        <v>401</v>
      </c>
      <c r="B81" s="5" t="n">
        <v>1503759</v>
      </c>
    </row>
    <row r="82" spans="1:24">
      <c r="A82" s="4" t="s">
        <v>227</v>
      </c>
      <c r="N82" s="4" t="s">
        <v>228</v>
      </c>
    </row>
    <row r="83" spans="1:24">
      <c r="A83" s="4" t="s">
        <v>362</v>
      </c>
      <c r="B83" s="7" t="n">
        <v>38120</v>
      </c>
    </row>
    <row r="84" spans="1:24">
      <c r="A84" s="4" t="s">
        <v>301</v>
      </c>
      <c r="N84" s="5" t="n">
        <v>38120</v>
      </c>
    </row>
    <row r="85" spans="1:24">
      <c r="A85" s="4" t="s">
        <v>402</v>
      </c>
      <c r="B85" s="7" t="n">
        <v>1000000</v>
      </c>
    </row>
    <row r="86" spans="1:24">
      <c r="A86" s="4" t="s">
        <v>403</v>
      </c>
    </row>
    <row r="87" spans="1:24">
      <c r="A87" s="4" t="s">
        <v>309</v>
      </c>
      <c r="B87" s="4" t="s">
        <v>404</v>
      </c>
    </row>
    <row r="88" spans="1:24">
      <c r="A88" s="4" t="s">
        <v>405</v>
      </c>
    </row>
    <row r="89" spans="1:24">
      <c r="A89" s="4" t="s">
        <v>367</v>
      </c>
      <c r="H89" s="5" t="n">
        <v>700000</v>
      </c>
    </row>
    <row r="90" spans="1:24">
      <c r="A90" s="4" t="s">
        <v>406</v>
      </c>
      <c r="H90" s="4" t="s">
        <v>209</v>
      </c>
    </row>
    <row r="91" spans="1:24">
      <c r="A91" s="4" t="s">
        <v>407</v>
      </c>
      <c r="H91" s="4" t="s">
        <v>408</v>
      </c>
    </row>
    <row r="92" spans="1:24">
      <c r="A92" s="4" t="s">
        <v>385</v>
      </c>
      <c r="H92" s="4" t="s">
        <v>386</v>
      </c>
    </row>
    <row r="93" spans="1:24">
      <c r="A93" s="4" t="s">
        <v>381</v>
      </c>
    </row>
    <row r="94" spans="1:24">
      <c r="A94" s="4" t="s">
        <v>367</v>
      </c>
      <c r="H94" s="5" t="n">
        <v>100000</v>
      </c>
    </row>
    <row r="95" spans="1:24">
      <c r="A95" s="4" t="s">
        <v>368</v>
      </c>
      <c r="H95" s="9" t="n">
        <v>1.25</v>
      </c>
    </row>
    <row r="96" spans="1:24">
      <c r="A96" s="4" t="s">
        <v>382</v>
      </c>
    </row>
    <row r="97" spans="1:24">
      <c r="A97" s="4" t="s">
        <v>367</v>
      </c>
      <c r="H97" s="5" t="n">
        <v>200000</v>
      </c>
    </row>
    <row r="98" spans="1:24">
      <c r="A98" s="4" t="s">
        <v>368</v>
      </c>
      <c r="H98" s="7" t="n">
        <v>2</v>
      </c>
    </row>
    <row r="99" spans="1:24">
      <c r="A99" s="4" t="s">
        <v>409</v>
      </c>
    </row>
    <row r="100" spans="1:24">
      <c r="A100" s="4" t="s">
        <v>367</v>
      </c>
      <c r="H100" s="5" t="n">
        <v>400000</v>
      </c>
    </row>
    <row r="101" spans="1:24">
      <c r="A101" s="4" t="s">
        <v>368</v>
      </c>
      <c r="H101" s="7" t="n">
        <v>3</v>
      </c>
    </row>
    <row r="102" spans="1:24">
      <c r="A102" s="4" t="s">
        <v>230</v>
      </c>
    </row>
    <row r="103" spans="1:24">
      <c r="A103" s="4" t="s">
        <v>380</v>
      </c>
      <c r="H103" s="5" t="n">
        <v>4500000</v>
      </c>
    </row>
    <row r="104" spans="1:24">
      <c r="A104" s="4" t="s">
        <v>305</v>
      </c>
    </row>
    <row r="105" spans="1:24">
      <c r="A105" s="4" t="s">
        <v>380</v>
      </c>
      <c r="B105" s="5" t="n">
        <v>4500000</v>
      </c>
    </row>
    <row r="106" spans="1:24">
      <c r="A106" s="4" t="s">
        <v>227</v>
      </c>
      <c r="X106" s="4" t="s">
        <v>228</v>
      </c>
    </row>
    <row r="107" spans="1:24">
      <c r="A107" s="4" t="s">
        <v>410</v>
      </c>
    </row>
    <row r="108" spans="1:24">
      <c r="A108" s="4" t="s">
        <v>411</v>
      </c>
      <c r="N108" s="7" t="n">
        <v>600000</v>
      </c>
    </row>
    <row r="109" spans="1:24">
      <c r="A109" s="4" t="s">
        <v>412</v>
      </c>
      <c r="N109" s="4" t="s">
        <v>413</v>
      </c>
    </row>
    <row r="110" spans="1:24">
      <c r="A110" s="4" t="s">
        <v>400</v>
      </c>
      <c r="N110" s="10" t="n">
        <v>0.665</v>
      </c>
    </row>
    <row r="111" spans="1:24">
      <c r="A111" s="4" t="s">
        <v>216</v>
      </c>
      <c r="N111" s="4" t="s">
        <v>414</v>
      </c>
    </row>
    <row r="112" spans="1:24">
      <c r="A112" s="4" t="s">
        <v>308</v>
      </c>
    </row>
    <row r="113" spans="1:24">
      <c r="A113" s="4" t="s">
        <v>400</v>
      </c>
      <c r="H113" s="10" t="n">
        <v>0.665</v>
      </c>
    </row>
    <row r="114" spans="1:24">
      <c r="A114" s="4" t="s">
        <v>401</v>
      </c>
      <c r="H114" s="5" t="n">
        <v>1503759</v>
      </c>
    </row>
    <row r="115" spans="1:24">
      <c r="A115" s="4" t="s">
        <v>402</v>
      </c>
      <c r="H115" s="7" t="n">
        <v>1000000</v>
      </c>
    </row>
    <row r="116" spans="1:24">
      <c r="A116" s="4" t="s">
        <v>309</v>
      </c>
      <c r="L116" s="4" t="s">
        <v>310</v>
      </c>
    </row>
    <row r="117" spans="1:24">
      <c r="A117" s="4" t="s">
        <v>306</v>
      </c>
    </row>
    <row r="118" spans="1:24">
      <c r="A118" s="4" t="s">
        <v>411</v>
      </c>
      <c r="L118" s="7" t="n">
        <v>400000</v>
      </c>
      <c r="N118" s="7" t="n">
        <v>600000</v>
      </c>
    </row>
    <row r="119" spans="1:24">
      <c r="A119" s="4" t="s">
        <v>400</v>
      </c>
      <c r="N119" s="10" t="n">
        <v>0.665</v>
      </c>
    </row>
    <row r="120" spans="1:24">
      <c r="A120" s="4" t="s">
        <v>231</v>
      </c>
    </row>
    <row r="121" spans="1:24">
      <c r="A121" s="4" t="s">
        <v>380</v>
      </c>
      <c r="H121" s="5" t="n">
        <v>1503759</v>
      </c>
    </row>
    <row r="122" spans="1:24">
      <c r="A122" s="4" t="s">
        <v>337</v>
      </c>
    </row>
    <row r="123" spans="1:24">
      <c r="A123" s="4" t="s">
        <v>365</v>
      </c>
      <c r="Q123" s="7" t="n">
        <v>53322</v>
      </c>
      <c r="R123" s="7" t="n">
        <v>81370</v>
      </c>
    </row>
    <row r="124" spans="1:24">
      <c r="A124" s="4" t="s">
        <v>232</v>
      </c>
    </row>
    <row r="125" spans="1:24">
      <c r="A125" s="4" t="s">
        <v>340</v>
      </c>
      <c r="V125" s="4" t="s">
        <v>233</v>
      </c>
    </row>
    <row r="126" spans="1:24">
      <c r="A126" s="4" t="s">
        <v>234</v>
      </c>
    </row>
    <row r="127" spans="1:24">
      <c r="A127" s="4" t="s">
        <v>340</v>
      </c>
      <c r="V127" s="4" t="s">
        <v>235</v>
      </c>
    </row>
    <row r="128" spans="1:24">
      <c r="A128" s="4" t="s">
        <v>311</v>
      </c>
    </row>
    <row r="129" spans="1:24">
      <c r="A129" s="4" t="s">
        <v>396</v>
      </c>
      <c r="G129" s="5" t="n">
        <v>3007519</v>
      </c>
    </row>
    <row r="130" spans="1:24">
      <c r="A130" s="4" t="s">
        <v>358</v>
      </c>
      <c r="G130" s="7" t="n">
        <v>2000000</v>
      </c>
    </row>
    <row r="131" spans="1:24">
      <c r="A131" s="4" t="s">
        <v>415</v>
      </c>
      <c r="G131" s="10" t="n">
        <v>0.665</v>
      </c>
      <c r="S131" s="10" t="n">
        <v>0.665</v>
      </c>
    </row>
    <row r="132" spans="1:24">
      <c r="A132" s="4" t="s">
        <v>359</v>
      </c>
      <c r="G132" s="8" t="n">
        <v>0.0001</v>
      </c>
      <c r="S132" s="8" t="n">
        <v>0.0001</v>
      </c>
    </row>
    <row r="133" spans="1:24">
      <c r="A133" s="4" t="s">
        <v>309</v>
      </c>
      <c r="R133" s="4" t="s">
        <v>312</v>
      </c>
    </row>
    <row r="134" spans="1:24">
      <c r="A134" s="4" t="s">
        <v>416</v>
      </c>
    </row>
    <row r="135" spans="1:24">
      <c r="A135" s="4" t="s">
        <v>396</v>
      </c>
      <c r="P135" s="5" t="n">
        <v>2083334</v>
      </c>
    </row>
    <row r="136" spans="1:24">
      <c r="A136" s="4" t="s">
        <v>358</v>
      </c>
      <c r="P136" s="7" t="n">
        <v>3812500</v>
      </c>
    </row>
    <row r="137" spans="1:24">
      <c r="A137" s="4" t="s">
        <v>415</v>
      </c>
      <c r="P137" s="9" t="n">
        <v>1.83</v>
      </c>
    </row>
    <row r="138" spans="1:24">
      <c r="A138" s="4" t="s">
        <v>417</v>
      </c>
    </row>
    <row r="139" spans="1:24">
      <c r="A139" s="4" t="s">
        <v>368</v>
      </c>
      <c r="B139" s="9" t="n">
        <v>1.5</v>
      </c>
      <c r="C139" s="9" t="n">
        <v>1.5</v>
      </c>
      <c r="O139" s="9" t="n">
        <v>1.5</v>
      </c>
      <c r="Q139" s="9" t="n">
        <v>1.5</v>
      </c>
      <c r="R139" s="9" t="n">
        <v>1.5</v>
      </c>
    </row>
    <row r="140" spans="1:24">
      <c r="A140" s="4" t="s">
        <v>407</v>
      </c>
      <c r="C140" s="4" t="s">
        <v>207</v>
      </c>
      <c r="O140" s="4" t="s">
        <v>207</v>
      </c>
    </row>
    <row r="141" spans="1:24">
      <c r="A141" s="4" t="s">
        <v>396</v>
      </c>
      <c r="C141" s="5" t="n">
        <v>200000</v>
      </c>
      <c r="O141" s="5" t="n">
        <v>45000</v>
      </c>
    </row>
    <row r="142" spans="1:24">
      <c r="A142" s="4" t="s">
        <v>358</v>
      </c>
      <c r="C142" s="7" t="n">
        <v>200000</v>
      </c>
      <c r="O142" s="7" t="n">
        <v>45000</v>
      </c>
    </row>
    <row r="143" spans="1:24">
      <c r="A143" s="4" t="s">
        <v>415</v>
      </c>
      <c r="B143" s="7" t="n">
        <v>1</v>
      </c>
      <c r="C143" s="7" t="n">
        <v>1</v>
      </c>
      <c r="O143" s="7" t="n">
        <v>1</v>
      </c>
      <c r="Q143" s="7" t="n">
        <v>1</v>
      </c>
      <c r="R143" s="7" t="n">
        <v>1</v>
      </c>
    </row>
    <row r="144" spans="1:24">
      <c r="A144" s="4" t="s">
        <v>418</v>
      </c>
    </row>
    <row r="145" spans="1:24">
      <c r="A145" s="4" t="s">
        <v>396</v>
      </c>
      <c r="F145" s="5" t="n">
        <v>100000</v>
      </c>
      <c r="R145" s="5" t="n">
        <v>40000</v>
      </c>
    </row>
    <row r="146" spans="1:24">
      <c r="A146" s="4" t="s">
        <v>415</v>
      </c>
      <c r="F146" s="10" t="n">
        <v>0.665</v>
      </c>
    </row>
    <row r="147" spans="1:24">
      <c r="A147" s="4" t="s">
        <v>419</v>
      </c>
      <c r="R147" s="5" t="n">
        <v>20000</v>
      </c>
    </row>
    <row r="148" spans="1:24">
      <c r="A148" s="4" t="s">
        <v>420</v>
      </c>
      <c r="R148" s="7" t="n">
        <v>26800</v>
      </c>
    </row>
    <row r="149" spans="1:24">
      <c r="A149" s="4" t="s">
        <v>421</v>
      </c>
      <c r="R149" s="7" t="n">
        <v>59290</v>
      </c>
    </row>
    <row r="150" spans="1:24">
      <c r="A150" s="4" t="s">
        <v>422</v>
      </c>
    </row>
    <row r="151" spans="1:24">
      <c r="A151" s="4" t="s">
        <v>419</v>
      </c>
      <c r="F151" s="5" t="n">
        <v>20000</v>
      </c>
    </row>
    <row r="152" spans="1:24">
      <c r="A152" s="4" t="s">
        <v>423</v>
      </c>
    </row>
    <row r="153" spans="1:24">
      <c r="A153" s="4" t="s">
        <v>419</v>
      </c>
      <c r="F153" s="5" t="n">
        <v>60000</v>
      </c>
    </row>
    <row r="154" spans="1:24">
      <c r="A154" s="4" t="s">
        <v>424</v>
      </c>
    </row>
    <row r="155" spans="1:24">
      <c r="A155" s="4" t="s">
        <v>396</v>
      </c>
      <c r="E155" s="5" t="n">
        <v>100000</v>
      </c>
      <c r="R155" s="5" t="n">
        <v>40000</v>
      </c>
    </row>
    <row r="156" spans="1:24">
      <c r="A156" s="4" t="s">
        <v>415</v>
      </c>
      <c r="E156" s="10" t="n">
        <v>0.665</v>
      </c>
    </row>
    <row r="157" spans="1:24">
      <c r="A157" s="4" t="s">
        <v>419</v>
      </c>
      <c r="R157" s="5" t="n">
        <v>20000</v>
      </c>
    </row>
    <row r="158" spans="1:24">
      <c r="A158" s="4" t="s">
        <v>420</v>
      </c>
      <c r="R158" s="7" t="n">
        <v>26800</v>
      </c>
    </row>
    <row r="159" spans="1:24">
      <c r="A159" s="4" t="s">
        <v>421</v>
      </c>
      <c r="R159" s="7" t="n">
        <v>58556</v>
      </c>
    </row>
    <row r="160" spans="1:24">
      <c r="A160" s="4" t="s">
        <v>425</v>
      </c>
    </row>
    <row r="161" spans="1:24">
      <c r="A161" s="4" t="s">
        <v>419</v>
      </c>
      <c r="E161" s="5" t="n">
        <v>60000</v>
      </c>
    </row>
    <row r="162" spans="1:24">
      <c r="A162" s="4" t="s">
        <v>426</v>
      </c>
    </row>
    <row r="163" spans="1:24">
      <c r="A163" s="4" t="s">
        <v>419</v>
      </c>
      <c r="E163" s="5" t="n">
        <v>20000</v>
      </c>
    </row>
    <row r="164" spans="1:24">
      <c r="A164" s="4" t="s">
        <v>427</v>
      </c>
    </row>
    <row r="165" spans="1:24">
      <c r="A165" s="4" t="s">
        <v>394</v>
      </c>
      <c r="I165" s="4" t="s">
        <v>428</v>
      </c>
    </row>
    <row r="166" spans="1:24">
      <c r="A166" s="4" t="s">
        <v>356</v>
      </c>
      <c r="I166" s="5" t="n">
        <v>50000</v>
      </c>
    </row>
    <row r="167" spans="1:24">
      <c r="A167" s="4" t="s">
        <v>362</v>
      </c>
      <c r="I167" s="7" t="n">
        <v>3</v>
      </c>
    </row>
    <row r="168" spans="1:24">
      <c r="A168" s="4" t="s">
        <v>429</v>
      </c>
    </row>
    <row r="169" spans="1:24">
      <c r="A169" s="4" t="s">
        <v>394</v>
      </c>
      <c r="I169" s="4" t="s">
        <v>430</v>
      </c>
    </row>
    <row r="170" spans="1:24">
      <c r="A170" s="4" t="s">
        <v>356</v>
      </c>
      <c r="I170" s="5" t="n">
        <v>50000</v>
      </c>
    </row>
    <row r="171" spans="1:24">
      <c r="A171" s="4" t="s">
        <v>362</v>
      </c>
      <c r="I171" s="7" t="n">
        <v>4</v>
      </c>
    </row>
    <row r="172" spans="1:24">
      <c r="A172" s="4" t="s">
        <v>431</v>
      </c>
    </row>
    <row r="173" spans="1:24">
      <c r="A173" s="4" t="s">
        <v>394</v>
      </c>
      <c r="D173" s="4" t="s">
        <v>432</v>
      </c>
    </row>
    <row r="174" spans="1:24">
      <c r="A174" s="4" t="s">
        <v>369</v>
      </c>
      <c r="D174" s="7" t="n">
        <v>616055</v>
      </c>
    </row>
    <row r="175" spans="1:24">
      <c r="A175" s="4" t="s">
        <v>370</v>
      </c>
      <c r="D175" s="4" t="s">
        <v>433</v>
      </c>
    </row>
    <row r="176" spans="1:24">
      <c r="A176" s="4" t="s">
        <v>372</v>
      </c>
      <c r="D176" s="4" t="s">
        <v>373</v>
      </c>
    </row>
    <row r="177" spans="1:24">
      <c r="A177" s="4" t="s">
        <v>374</v>
      </c>
      <c r="D177" s="7" t="n">
        <v>0</v>
      </c>
    </row>
    <row r="178" spans="1:24">
      <c r="A178" s="4" t="s">
        <v>375</v>
      </c>
      <c r="D178" s="4" t="s">
        <v>209</v>
      </c>
    </row>
    <row r="179" spans="1:24">
      <c r="A179" s="4" t="s">
        <v>356</v>
      </c>
      <c r="D179" s="5" t="n">
        <v>400000</v>
      </c>
    </row>
    <row r="180" spans="1:24">
      <c r="A180" s="4" t="s">
        <v>362</v>
      </c>
      <c r="D180" s="9" t="n">
        <v>1.99</v>
      </c>
    </row>
    <row r="181" spans="1:24">
      <c r="A181" s="4" t="s">
        <v>434</v>
      </c>
    </row>
    <row r="182" spans="1:24">
      <c r="A182" s="4" t="s">
        <v>394</v>
      </c>
      <c r="D182" s="4" t="s">
        <v>435</v>
      </c>
    </row>
    <row r="183" spans="1:24">
      <c r="A183" s="4" t="s">
        <v>369</v>
      </c>
      <c r="D183" s="7" t="n">
        <v>1986902</v>
      </c>
    </row>
    <row r="184" spans="1:24">
      <c r="A184" s="4" t="s">
        <v>370</v>
      </c>
      <c r="D184" s="4" t="s">
        <v>433</v>
      </c>
    </row>
    <row r="185" spans="1:24">
      <c r="A185" s="4" t="s">
        <v>372</v>
      </c>
      <c r="D185" s="4" t="s">
        <v>373</v>
      </c>
    </row>
    <row r="186" spans="1:24">
      <c r="A186" s="4" t="s">
        <v>374</v>
      </c>
      <c r="D186" s="7" t="n">
        <v>0</v>
      </c>
    </row>
    <row r="187" spans="1:24">
      <c r="A187" s="4" t="s">
        <v>375</v>
      </c>
      <c r="D187" s="4" t="s">
        <v>211</v>
      </c>
    </row>
    <row r="188" spans="1:24">
      <c r="A188" s="4" t="s">
        <v>356</v>
      </c>
      <c r="D188" s="5" t="n">
        <v>1200000</v>
      </c>
    </row>
    <row r="189" spans="1:24">
      <c r="A189" s="4" t="s">
        <v>362</v>
      </c>
      <c r="D189" s="9" t="n">
        <v>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3</v>
      </c>
    </row>
    <row r="2" spans="1:3">
      <c r="A2" s="3" t="s">
        <v>61</v>
      </c>
    </row>
    <row r="3" spans="1:3">
      <c r="A3" s="4" t="s">
        <v>62</v>
      </c>
      <c r="B3" s="7" t="n">
        <v>228536</v>
      </c>
      <c r="C3" s="7" t="n">
        <v>0</v>
      </c>
    </row>
    <row r="4" spans="1:3">
      <c r="A4" s="4" t="s">
        <v>63</v>
      </c>
      <c r="B4" s="8" t="n">
        <v>0.0001</v>
      </c>
      <c r="C4" s="8" t="n">
        <v>0.0001</v>
      </c>
    </row>
    <row r="5" spans="1:3">
      <c r="A5" s="4" t="s">
        <v>64</v>
      </c>
      <c r="B5" s="5" t="n">
        <v>25000000</v>
      </c>
      <c r="C5" s="5" t="n">
        <v>25000000</v>
      </c>
    </row>
    <row r="6" spans="1:3">
      <c r="A6" s="4" t="s">
        <v>65</v>
      </c>
      <c r="B6" s="5" t="n">
        <v>0</v>
      </c>
      <c r="C6" s="5" t="n">
        <v>0</v>
      </c>
    </row>
    <row r="7" spans="1:3">
      <c r="A7" s="4" t="s">
        <v>66</v>
      </c>
      <c r="B7" s="5" t="n">
        <v>0</v>
      </c>
      <c r="C7" s="5" t="n">
        <v>0</v>
      </c>
    </row>
    <row r="8" spans="1:3">
      <c r="A8" s="4" t="s">
        <v>67</v>
      </c>
      <c r="B8" s="8" t="n">
        <v>0.0001</v>
      </c>
      <c r="C8" s="8" t="n">
        <v>0.0001</v>
      </c>
    </row>
    <row r="9" spans="1:3">
      <c r="A9" s="4" t="s">
        <v>68</v>
      </c>
      <c r="B9" s="5" t="n">
        <v>100000000</v>
      </c>
      <c r="C9" s="5" t="n">
        <v>100000000</v>
      </c>
    </row>
    <row r="10" spans="1:3">
      <c r="A10" s="4" t="s">
        <v>69</v>
      </c>
      <c r="B10" s="5" t="n">
        <v>14459612</v>
      </c>
      <c r="C10" s="5" t="n">
        <v>13779612</v>
      </c>
    </row>
    <row r="11" spans="1:3">
      <c r="A11" s="4" t="s">
        <v>70</v>
      </c>
      <c r="B11" s="5" t="n">
        <v>14459612</v>
      </c>
      <c r="C11" s="5" t="n">
        <v>1377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4" t="s">
        <v>438</v>
      </c>
      <c r="B3" s="5" t="n">
        <v>1025000</v>
      </c>
    </row>
    <row r="4" spans="1:2">
      <c r="A4" s="4" t="s">
        <v>439</v>
      </c>
      <c r="B4" s="5" t="n">
        <v>245000</v>
      </c>
    </row>
    <row r="5" spans="1:2">
      <c r="A5" s="4" t="s">
        <v>440</v>
      </c>
      <c r="B5" s="4" t="s">
        <v>27</v>
      </c>
    </row>
    <row r="6" spans="1:2">
      <c r="A6" s="4" t="s">
        <v>441</v>
      </c>
      <c r="B6" s="4" t="s">
        <v>27</v>
      </c>
    </row>
    <row r="7" spans="1:2">
      <c r="A7" s="4" t="s">
        <v>442</v>
      </c>
      <c r="B7" s="5" t="n">
        <v>1270000</v>
      </c>
    </row>
    <row r="8" spans="1:2">
      <c r="A8" s="4" t="s">
        <v>443</v>
      </c>
      <c r="B8" s="4" t="s">
        <v>27</v>
      </c>
    </row>
    <row r="9" spans="1:2">
      <c r="A9" s="4" t="s">
        <v>444</v>
      </c>
      <c r="B9" s="9" t="n">
        <v>2.32</v>
      </c>
    </row>
    <row r="10" spans="1:2">
      <c r="A10" s="4" t="s">
        <v>445</v>
      </c>
      <c r="B10" s="11" t="n">
        <v>1.5</v>
      </c>
    </row>
    <row r="11" spans="1:2">
      <c r="A11" s="4" t="s">
        <v>446</v>
      </c>
      <c r="B11" s="4" t="s">
        <v>27</v>
      </c>
    </row>
    <row r="12" spans="1:2">
      <c r="A12" s="4" t="s">
        <v>447</v>
      </c>
      <c r="B12" s="4" t="s">
        <v>27</v>
      </c>
    </row>
    <row r="13" spans="1:2">
      <c r="A13" s="4" t="s">
        <v>448</v>
      </c>
      <c r="B13" s="11" t="n">
        <v>2.07</v>
      </c>
    </row>
    <row r="14" spans="1:2">
      <c r="A14" s="4" t="s">
        <v>449</v>
      </c>
      <c r="B14" s="4" t="s">
        <v>27</v>
      </c>
    </row>
    <row r="15" spans="1:2">
      <c r="A15" s="4" t="s">
        <v>450</v>
      </c>
      <c r="B15" s="4" t="s">
        <v>451</v>
      </c>
    </row>
    <row r="16" spans="1:2">
      <c r="A16" s="4" t="s">
        <v>452</v>
      </c>
      <c r="B16" s="4" t="s">
        <v>453</v>
      </c>
    </row>
    <row r="17" spans="1:2">
      <c r="A17" s="4" t="s">
        <v>454</v>
      </c>
      <c r="B17" s="4" t="s">
        <v>4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458</v>
      </c>
      <c r="D1" s="2" t="s">
        <v>2</v>
      </c>
      <c r="E1" s="2" t="s">
        <v>23</v>
      </c>
    </row>
    <row r="2" spans="1:5">
      <c r="A2" s="4" t="s">
        <v>459</v>
      </c>
    </row>
    <row r="3" spans="1:5">
      <c r="A3" s="4" t="s">
        <v>460</v>
      </c>
      <c r="D3" s="7" t="n">
        <v>35000</v>
      </c>
    </row>
    <row r="4" spans="1:5">
      <c r="A4" s="4" t="s">
        <v>461</v>
      </c>
    </row>
    <row r="5" spans="1:5">
      <c r="A5" s="4" t="s">
        <v>462</v>
      </c>
      <c r="C5" s="7" t="n">
        <v>67470</v>
      </c>
    </row>
    <row r="6" spans="1:5">
      <c r="A6" s="4" t="s">
        <v>463</v>
      </c>
      <c r="C6" s="7" t="n">
        <v>17063</v>
      </c>
    </row>
    <row r="7" spans="1:5">
      <c r="A7" s="4" t="s">
        <v>464</v>
      </c>
      <c r="E7" s="7" t="n">
        <v>53407</v>
      </c>
    </row>
    <row r="8" spans="1:5">
      <c r="A8" s="4" t="s">
        <v>465</v>
      </c>
    </row>
    <row r="9" spans="1:5">
      <c r="A9" s="4" t="s">
        <v>462</v>
      </c>
      <c r="B9" s="7" t="n">
        <v>159965</v>
      </c>
    </row>
    <row r="10" spans="1:5">
      <c r="A10" s="4" t="s">
        <v>464</v>
      </c>
      <c r="E10" s="7" t="n">
        <v>1599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3"/>
  </cols>
  <sheetData>
    <row r="1" spans="1:4">
      <c r="A1" s="1" t="s">
        <v>466</v>
      </c>
      <c r="B1" s="2" t="s">
        <v>325</v>
      </c>
      <c r="C1" s="2" t="s">
        <v>467</v>
      </c>
      <c r="D1" s="2" t="s">
        <v>193</v>
      </c>
    </row>
    <row r="2" spans="1:4">
      <c r="A2" s="4" t="s">
        <v>340</v>
      </c>
      <c r="D2" s="4" t="s">
        <v>202</v>
      </c>
    </row>
    <row r="3" spans="1:4">
      <c r="A3" s="4" t="s">
        <v>468</v>
      </c>
    </row>
    <row r="4" spans="1:4">
      <c r="A4" s="4" t="s">
        <v>469</v>
      </c>
      <c r="C4" s="5" t="n">
        <v>25000</v>
      </c>
    </row>
    <row r="5" spans="1:4">
      <c r="A5" s="4" t="s">
        <v>470</v>
      </c>
      <c r="C5" s="7" t="n">
        <v>25000</v>
      </c>
    </row>
    <row r="6" spans="1:4">
      <c r="A6" s="4" t="s">
        <v>471</v>
      </c>
      <c r="C6" s="7" t="n">
        <v>1</v>
      </c>
    </row>
    <row r="7" spans="1:4">
      <c r="A7" s="4" t="s">
        <v>472</v>
      </c>
      <c r="C7" s="4" t="s">
        <v>207</v>
      </c>
    </row>
    <row r="8" spans="1:4">
      <c r="A8" s="4" t="s">
        <v>473</v>
      </c>
      <c r="C8" s="9" t="n">
        <v>1.5</v>
      </c>
    </row>
    <row r="9" spans="1:4">
      <c r="A9" s="4" t="s">
        <v>474</v>
      </c>
    </row>
    <row r="10" spans="1:4">
      <c r="A10" s="4" t="s">
        <v>215</v>
      </c>
      <c r="B10" s="7" t="n">
        <v>1050000</v>
      </c>
    </row>
    <row r="11" spans="1:4">
      <c r="A11" s="4" t="s">
        <v>340</v>
      </c>
      <c r="B11" s="4" t="s">
        <v>235</v>
      </c>
    </row>
    <row r="12" spans="1:4">
      <c r="A12" s="4" t="s">
        <v>300</v>
      </c>
      <c r="B12" s="4" t="s">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060</v>
      </c>
      <c r="C4" s="4" t="s">
        <v>27</v>
      </c>
      <c r="D4" s="7" t="n">
        <v>98954</v>
      </c>
      <c r="E4" s="4" t="s">
        <v>27</v>
      </c>
    </row>
    <row r="5" spans="1:5">
      <c r="A5" s="3" t="s">
        <v>76</v>
      </c>
    </row>
    <row r="6" spans="1:5">
      <c r="A6" s="4" t="s">
        <v>77</v>
      </c>
      <c r="B6" s="5" t="n">
        <v>1114788</v>
      </c>
      <c r="C6" s="5" t="n">
        <v>651378</v>
      </c>
      <c r="D6" s="5" t="n">
        <v>1946541</v>
      </c>
      <c r="E6" s="5" t="n">
        <v>860128</v>
      </c>
    </row>
    <row r="7" spans="1:5">
      <c r="A7" s="4" t="s">
        <v>78</v>
      </c>
      <c r="B7" s="5" t="n">
        <v>18428</v>
      </c>
      <c r="C7" s="4" t="s">
        <v>27</v>
      </c>
      <c r="D7" s="5" t="n">
        <v>36797</v>
      </c>
      <c r="E7" s="4" t="s">
        <v>27</v>
      </c>
    </row>
    <row r="8" spans="1:5">
      <c r="A8" s="4" t="s">
        <v>79</v>
      </c>
      <c r="B8" s="5" t="n">
        <v>10465</v>
      </c>
      <c r="C8" s="4" t="s">
        <v>27</v>
      </c>
      <c r="D8" s="5" t="n">
        <v>1283218</v>
      </c>
      <c r="E8" s="4" t="s">
        <v>27</v>
      </c>
    </row>
    <row r="9" spans="1:5">
      <c r="A9" s="4" t="s">
        <v>80</v>
      </c>
      <c r="B9" s="5" t="n">
        <v>1143681</v>
      </c>
      <c r="C9" s="5" t="n">
        <v>651378</v>
      </c>
      <c r="D9" s="5" t="n">
        <v>3266556</v>
      </c>
      <c r="E9" s="5" t="n">
        <v>860128</v>
      </c>
    </row>
    <row r="10" spans="1:5">
      <c r="A10" s="4" t="s">
        <v>81</v>
      </c>
      <c r="B10" s="5" t="n">
        <v>-1118621</v>
      </c>
      <c r="C10" s="5" t="n">
        <v>-651378</v>
      </c>
      <c r="D10" s="5" t="n">
        <v>-3167602</v>
      </c>
      <c r="E10" s="5" t="n">
        <v>-860128</v>
      </c>
    </row>
    <row r="11" spans="1:5">
      <c r="A11" s="3" t="s">
        <v>82</v>
      </c>
    </row>
    <row r="12" spans="1:5">
      <c r="A12" s="4" t="s">
        <v>83</v>
      </c>
      <c r="B12" s="5" t="n">
        <v>-139157</v>
      </c>
      <c r="C12" s="5" t="n">
        <v>-16043</v>
      </c>
      <c r="D12" s="5" t="n">
        <v>-249675</v>
      </c>
      <c r="E12" s="5" t="n">
        <v>-28010</v>
      </c>
    </row>
    <row r="13" spans="1:5">
      <c r="A13" s="4" t="s">
        <v>84</v>
      </c>
      <c r="B13" s="5" t="n">
        <v>-139157</v>
      </c>
      <c r="C13" s="5" t="n">
        <v>-16043</v>
      </c>
      <c r="D13" s="5" t="n">
        <v>-249675</v>
      </c>
      <c r="E13" s="5" t="n">
        <v>-28010</v>
      </c>
    </row>
    <row r="14" spans="1:5">
      <c r="A14" s="4" t="s">
        <v>85</v>
      </c>
      <c r="B14" s="7" t="n">
        <v>-1257778</v>
      </c>
      <c r="C14" s="7" t="n">
        <v>-667421</v>
      </c>
      <c r="D14" s="7" t="n">
        <v>-3417277</v>
      </c>
      <c r="E14" s="7" t="n">
        <v>-888138</v>
      </c>
    </row>
    <row r="15" spans="1:5">
      <c r="A15" s="4" t="s">
        <v>86</v>
      </c>
      <c r="B15" s="9" t="n">
        <v>-0.09</v>
      </c>
      <c r="C15" s="9" t="n">
        <v>-0.11</v>
      </c>
      <c r="D15" s="9" t="n">
        <v>-0.24</v>
      </c>
      <c r="E15" s="9" t="n">
        <v>-0.17</v>
      </c>
    </row>
    <row r="16" spans="1:5">
      <c r="A16" s="4" t="s">
        <v>87</v>
      </c>
      <c r="B16" s="5" t="n">
        <v>14181865</v>
      </c>
      <c r="C16" s="5" t="n">
        <v>6047723</v>
      </c>
      <c r="D16" s="5" t="n">
        <v>14076518</v>
      </c>
      <c r="E16" s="5" t="n">
        <v>5273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73</v>
      </c>
    </row>
    <row r="3" spans="1:3">
      <c r="A3" s="3" t="s">
        <v>89</v>
      </c>
    </row>
    <row r="4" spans="1:3">
      <c r="A4" s="4" t="s">
        <v>90</v>
      </c>
      <c r="B4" s="7" t="n">
        <v>-3417277</v>
      </c>
      <c r="C4" s="7" t="n">
        <v>-888138</v>
      </c>
    </row>
    <row r="5" spans="1:3">
      <c r="A5" s="3" t="s">
        <v>91</v>
      </c>
    </row>
    <row r="6" spans="1:3">
      <c r="A6" s="4" t="s">
        <v>78</v>
      </c>
      <c r="B6" s="5" t="n">
        <v>36797</v>
      </c>
      <c r="C6" s="4" t="s">
        <v>27</v>
      </c>
    </row>
    <row r="7" spans="1:3">
      <c r="A7" s="4" t="s">
        <v>92</v>
      </c>
      <c r="B7" s="5" t="n">
        <v>1283218</v>
      </c>
      <c r="C7" s="4" t="s">
        <v>27</v>
      </c>
    </row>
    <row r="8" spans="1:3">
      <c r="A8" s="4" t="s">
        <v>93</v>
      </c>
      <c r="B8" s="5" t="n">
        <v>114268</v>
      </c>
      <c r="C8" s="4" t="s">
        <v>27</v>
      </c>
    </row>
    <row r="9" spans="1:3">
      <c r="A9" s="4" t="s">
        <v>94</v>
      </c>
      <c r="B9" s="5" t="n">
        <v>5834</v>
      </c>
      <c r="C9" s="4" t="s">
        <v>27</v>
      </c>
    </row>
    <row r="10" spans="1:3">
      <c r="A10" s="4" t="s">
        <v>95</v>
      </c>
      <c r="B10" s="5" t="n">
        <v>587954</v>
      </c>
      <c r="C10" s="5" t="n">
        <v>9250</v>
      </c>
    </row>
    <row r="11" spans="1:3">
      <c r="A11" s="4" t="s">
        <v>44</v>
      </c>
      <c r="B11" s="5" t="n">
        <v>10780</v>
      </c>
      <c r="C11" s="4" t="s">
        <v>27</v>
      </c>
    </row>
    <row r="12" spans="1:3">
      <c r="A12" s="3" t="s">
        <v>96</v>
      </c>
    </row>
    <row r="13" spans="1:3">
      <c r="A13" s="4" t="s">
        <v>28</v>
      </c>
      <c r="B13" s="5" t="n">
        <v>-126112</v>
      </c>
      <c r="C13" s="5" t="n">
        <v>165833</v>
      </c>
    </row>
    <row r="14" spans="1:3">
      <c r="A14" s="4" t="s">
        <v>26</v>
      </c>
      <c r="B14" s="5" t="n">
        <v>-12624</v>
      </c>
    </row>
    <row r="15" spans="1:3">
      <c r="A15" s="4" t="s">
        <v>37</v>
      </c>
      <c r="B15" s="5" t="n">
        <v>-216527</v>
      </c>
      <c r="C15" s="5" t="n">
        <v>29647</v>
      </c>
    </row>
    <row r="16" spans="1:3">
      <c r="A16" s="4" t="s">
        <v>97</v>
      </c>
      <c r="B16" s="5" t="n">
        <v>-10600</v>
      </c>
      <c r="C16" s="4" t="s">
        <v>27</v>
      </c>
    </row>
    <row r="17" spans="1:3">
      <c r="A17" s="4" t="s">
        <v>39</v>
      </c>
      <c r="B17" s="5" t="n">
        <v>48224</v>
      </c>
      <c r="C17" s="5" t="n">
        <v>28801</v>
      </c>
    </row>
    <row r="18" spans="1:3">
      <c r="A18" s="4" t="s">
        <v>40</v>
      </c>
      <c r="B18" s="5" t="n">
        <v>81370</v>
      </c>
    </row>
    <row r="19" spans="1:3">
      <c r="A19" s="4" t="s">
        <v>98</v>
      </c>
      <c r="B19" s="5" t="n">
        <v>-1614695</v>
      </c>
      <c r="C19" s="5" t="n">
        <v>-654607</v>
      </c>
    </row>
    <row r="20" spans="1:3">
      <c r="A20" s="3" t="s">
        <v>99</v>
      </c>
    </row>
    <row r="21" spans="1:3">
      <c r="A21" s="4" t="s">
        <v>100</v>
      </c>
      <c r="B21" s="5" t="n">
        <v>-1696045</v>
      </c>
      <c r="C21" s="5" t="n">
        <v>-33243</v>
      </c>
    </row>
    <row r="22" spans="1:3">
      <c r="A22" s="4" t="s">
        <v>101</v>
      </c>
      <c r="B22" s="5" t="n">
        <v>-1696045</v>
      </c>
      <c r="C22" s="5" t="n">
        <v>-33243</v>
      </c>
    </row>
    <row r="23" spans="1:3">
      <c r="A23" s="3" t="s">
        <v>102</v>
      </c>
    </row>
    <row r="24" spans="1:3">
      <c r="A24" s="4" t="s">
        <v>103</v>
      </c>
      <c r="B24" s="5" t="n">
        <v>1250000</v>
      </c>
      <c r="C24" s="4" t="s">
        <v>27</v>
      </c>
    </row>
    <row r="25" spans="1:3">
      <c r="A25" s="4" t="s">
        <v>104</v>
      </c>
      <c r="B25" s="5" t="n">
        <v>1000000</v>
      </c>
      <c r="C25" s="5" t="n">
        <v>400000</v>
      </c>
    </row>
    <row r="26" spans="1:3">
      <c r="A26" s="4" t="s">
        <v>105</v>
      </c>
      <c r="B26" s="5" t="n">
        <v>50000</v>
      </c>
      <c r="C26" s="4" t="s">
        <v>27</v>
      </c>
    </row>
    <row r="27" spans="1:3">
      <c r="A27" s="4" t="s">
        <v>106</v>
      </c>
      <c r="B27" s="5" t="n">
        <v>210000</v>
      </c>
      <c r="C27" s="4" t="s">
        <v>27</v>
      </c>
    </row>
    <row r="28" spans="1:3">
      <c r="A28" s="4" t="s">
        <v>107</v>
      </c>
      <c r="B28" s="5" t="n">
        <v>2510000</v>
      </c>
      <c r="C28" s="5" t="n">
        <v>400000</v>
      </c>
    </row>
    <row r="29" spans="1:3">
      <c r="A29" s="4" t="s">
        <v>108</v>
      </c>
      <c r="B29" s="5" t="n">
        <v>-800740</v>
      </c>
      <c r="C29" s="5" t="n">
        <v>-287850</v>
      </c>
    </row>
    <row r="30" spans="1:3">
      <c r="A30" s="4" t="s">
        <v>109</v>
      </c>
      <c r="B30" s="5" t="n">
        <v>801377</v>
      </c>
      <c r="C30" s="5" t="n">
        <v>375000</v>
      </c>
    </row>
    <row r="31" spans="1:3">
      <c r="A31" s="4" t="s">
        <v>110</v>
      </c>
      <c r="B31" s="5" t="n">
        <v>637</v>
      </c>
      <c r="C31" s="5" t="n">
        <v>87150</v>
      </c>
    </row>
    <row r="32" spans="1:3">
      <c r="A32" s="3" t="s">
        <v>111</v>
      </c>
    </row>
    <row r="33" spans="1:3">
      <c r="A33" s="4" t="s">
        <v>112</v>
      </c>
      <c r="B33" s="4" t="s">
        <v>27</v>
      </c>
      <c r="C33" s="4" t="s">
        <v>27</v>
      </c>
    </row>
    <row r="34" spans="1:3">
      <c r="A34" s="4" t="s">
        <v>113</v>
      </c>
      <c r="B34" s="4" t="s">
        <v>27</v>
      </c>
      <c r="C34" s="4" t="s">
        <v>27</v>
      </c>
    </row>
    <row r="35" spans="1:3">
      <c r="A35" s="3" t="s">
        <v>114</v>
      </c>
    </row>
    <row r="36" spans="1:3">
      <c r="A36" s="4" t="s">
        <v>115</v>
      </c>
      <c r="B36" s="5" t="n">
        <v>260322</v>
      </c>
      <c r="C36" s="5" t="n">
        <v>2144</v>
      </c>
    </row>
    <row r="37" spans="1:3">
      <c r="A37" s="4" t="s">
        <v>116</v>
      </c>
      <c r="B37" s="5" t="n">
        <v>291659</v>
      </c>
      <c r="C37" s="4" t="s">
        <v>27</v>
      </c>
    </row>
    <row r="38" spans="1:3">
      <c r="A38" s="4" t="s">
        <v>117</v>
      </c>
      <c r="B38" s="5" t="n">
        <v>342804</v>
      </c>
      <c r="C38" s="4" t="s">
        <v>27</v>
      </c>
    </row>
    <row r="39" spans="1:3">
      <c r="A39" s="4" t="s">
        <v>118</v>
      </c>
      <c r="B39" s="4" t="s">
        <v>27</v>
      </c>
      <c r="C39" s="5" t="n">
        <v>1000000</v>
      </c>
    </row>
    <row r="40" spans="1:3">
      <c r="A40" s="4" t="s">
        <v>119</v>
      </c>
      <c r="B40" s="4" t="s">
        <v>27</v>
      </c>
      <c r="C40" s="5" t="n">
        <v>28801</v>
      </c>
    </row>
    <row r="41" spans="1:3">
      <c r="A41" s="4" t="s">
        <v>120</v>
      </c>
      <c r="B41" s="4" t="s">
        <v>27</v>
      </c>
      <c r="C41"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30</v>
      </c>
    </row>
    <row r="4" spans="1:2">
      <c r="A4" s="4" t="s">
        <v>116</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6:04Z</dcterms:created>
  <dcterms:modified xmlns:dcterms="http://purl.org/dc/terms/" xmlns:xsi="http://www.w3.org/2001/XMLSchema-instance" xsi:type="dcterms:W3CDTF">2017-08-14T16:06:04Z</dcterms:modified>
</cp:coreProperties>
</file>